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1. ORGANIZATION AND BUSINESS BA" sheetId="7" r:id="rId7"/>
    <s:sheet name="2. GOING CONCERN UNCERTAINTY" sheetId="8" r:id="rId8"/>
    <s:sheet name="3. SUMMARY OF SIGNIFICANT ACCOU" sheetId="9" r:id="rId9"/>
    <s:sheet name="4. PROPERTY, PLANT AND EQUIPMEN" sheetId="10" r:id="rId10"/>
    <s:sheet name="5. AMOUNTS DUE TO RELATED PARTI" sheetId="11" r:id="rId11"/>
    <s:sheet name="6. ACCRUED LIABILITIES AND OTHE" sheetId="12" r:id="rId12"/>
    <s:sheet name="7. BANK LOANS" sheetId="13" r:id="rId13"/>
    <s:sheet name="8. SHORT-TERM BANK BORROWINGS" sheetId="14" r:id="rId14"/>
    <s:sheet name="9. OBLIGATION UNDER FINANCE LEA" sheetId="15" r:id="rId15"/>
    <s:sheet name="10. STOCKHOLDERS' EQUITY" sheetId="16" r:id="rId16"/>
    <s:sheet name="11. NET LOSS PER SHARE" sheetId="17" r:id="rId17"/>
    <s:sheet name="12. INCOME TAXES" sheetId="18" r:id="rId18"/>
    <s:sheet name="13. PENSION PLAN" sheetId="19" r:id="rId19"/>
    <s:sheet name="14. RELATED PARTY TRANSACTIONS" sheetId="20" r:id="rId20"/>
    <s:sheet name="15. SEGMENT INFORMATION" sheetId="21" r:id="rId21"/>
    <s:sheet name="16. CONCENTRATIONS OF RISK" sheetId="22" r:id="rId22"/>
    <s:sheet name="17. COMMITMENTS AND CONTINGENCI" sheetId="23" r:id="rId23"/>
    <s:sheet name="18. SUBSEQUENT EVENTS" sheetId="24" r:id="rId24"/>
    <s:sheet name="3. SUMMARY OF SIGNIFICANT ACC25" sheetId="25" r:id="rId25"/>
    <s:sheet name="1. ORGANIZATION AND BUSINESS 26" sheetId="26" r:id="rId26"/>
    <s:sheet name="3. SUMMARY OF SIGNIFICANT ACC27" sheetId="27" r:id="rId27"/>
    <s:sheet name="4. PROPERTY, PLANT AND EQUIPM28" sheetId="28" r:id="rId28"/>
    <s:sheet name="5. AMOUNT DUE TO RELATED PARTIE" sheetId="29" r:id="rId29"/>
    <s:sheet name="6. ACCRUED LIABILITIES AND OT30" sheetId="30" r:id="rId30"/>
    <s:sheet name="7. BANK LOANS (Tables)" sheetId="31" r:id="rId31"/>
    <s:sheet name="9. OBLIGATION UNDER FINANCE L32" sheetId="32" r:id="rId32"/>
    <s:sheet name="11. NET LOSS PER SHARE (Tables)" sheetId="33" r:id="rId33"/>
    <s:sheet name="12. INCOME TAXES (Tables)" sheetId="34" r:id="rId34"/>
    <s:sheet name="14. RELATED PARTY TRANSACTIONS " sheetId="35" r:id="rId35"/>
    <s:sheet name="15. SEGMENT INFORMATION (Tables" sheetId="36" r:id="rId36"/>
    <s:sheet name="16. CONCENTRATIONS OF RISK (Tab" sheetId="37" r:id="rId37"/>
    <s:sheet name="1. ORGANIZATION AND BUSINESS 38" sheetId="38" r:id="rId38"/>
    <s:sheet name="2. GOING CONCERN UNCERTAINTY (D" sheetId="39" r:id="rId39"/>
    <s:sheet name="3. SUMMARY OF SIGNIFICANT ACC40" sheetId="40" r:id="rId40"/>
    <s:sheet name="3. SUMMARY OF SIGNIFICANT ACC41" sheetId="41" r:id="rId41"/>
    <s:sheet name="3. SUMMARY OF SIGNIFICANT ACC42" sheetId="42" r:id="rId42"/>
    <s:sheet name="3. SUMMARY OF SIGNIFICANT ACC43" sheetId="43" r:id="rId43"/>
    <s:sheet name="3. SUMMARY OF SIGNIFICANT ACC44" sheetId="44" r:id="rId44"/>
    <s:sheet name="3. SUMMARY OF SIGNIFICANT ACC45" sheetId="45" r:id="rId45"/>
    <s:sheet name="3. SUMMARY OF SIGNIFICANT ACC46" sheetId="46" r:id="rId46"/>
    <s:sheet name="3. SUMMARY OF SIGNIFICANT ACC47" sheetId="47" r:id="rId47"/>
    <s:sheet name="3. SUMMARY OF SIGNIFICANT ACC48" sheetId="48" r:id="rId48"/>
    <s:sheet name="3. SUMMARY OF SIGNIFICANT ACC49" sheetId="49" r:id="rId49"/>
    <s:sheet name="4. PROPERTY, PLANT AND EQUIPM50" sheetId="50" r:id="rId50"/>
    <s:sheet name="4. PROPERTY, PLANT AND EQUIPM51" sheetId="51" r:id="rId51"/>
    <s:sheet name="5. AMOUNT DUE TO RELATED PART52" sheetId="52" r:id="rId52"/>
    <s:sheet name="6. ACCRUED LIABILITIES AND OT53" sheetId="53" r:id="rId53"/>
    <s:sheet name="7. BANK LOANS (Details - Bank l" sheetId="54" r:id="rId54"/>
    <s:sheet name="7. BANK LOANS (Details - Future" sheetId="55" r:id="rId55"/>
    <s:sheet name="7. BANK LOANS (Details Narrativ" sheetId="56" r:id="rId56"/>
    <s:sheet name="8. SHORT-TERM BANK BORROWINGS (" sheetId="57" r:id="rId57"/>
    <s:sheet name="9. OBLIGATION UNDER FINANCE L58" sheetId="58" r:id="rId58"/>
    <s:sheet name="9. OBLIGATION UNDER FINANCE L59" sheetId="59" r:id="rId59"/>
    <s:sheet name="9. OBLIGATIONS UNDER FINANCE LE" sheetId="60" r:id="rId60"/>
    <s:sheet name="10. STOCKHOLDERS' EQUITY (Detai" sheetId="61" r:id="rId61"/>
    <s:sheet name="11. NET LOSS PER SHARE (Details" sheetId="62" r:id="rId62"/>
    <s:sheet name="12. INCOME TAXES (Details - Com" sheetId="63" r:id="rId63"/>
    <s:sheet name="12. INCOME TAXES (Details - Pro" sheetId="64" r:id="rId64"/>
    <s:sheet name="12. INCOME TAXES (Details - Eff" sheetId="65" r:id="rId65"/>
    <s:sheet name="12. INCOME TAXES (Details - Def" sheetId="66" r:id="rId66"/>
    <s:sheet name="12. INCOME TAXES (Details Narra" sheetId="67" r:id="rId67"/>
    <s:sheet name="13. PENSION PLAN (Details Narra" sheetId="68" r:id="rId68"/>
    <s:sheet name="14. RELATED PARTY TRANSACTION69" sheetId="69" r:id="rId69"/>
    <s:sheet name="15. SEGMENT INFORMATION (Detail" sheetId="70" r:id="rId70"/>
    <s:sheet name="15. SEGMENT INFORMATION (Deta71" sheetId="71" r:id="rId71"/>
    <s:sheet name="16. CONCENTRATIONS OF RISK (Det" sheetId="72" r:id="rId72"/>
    <s:sheet name="16. CONCENTRATIONS OF RISK (D73" sheetId="73" r:id="rId73"/>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Oct. 31, 2015</t>
  </si>
  <si>
    <t>Jan. 25, 2016</t>
  </si>
  <si>
    <t>Apr. 30, 2015</t>
  </si>
  <si>
    <t>Related parties</t>
  </si>
  <si>
    <t>Entity Registrant Name</t>
  </si>
  <si>
    <t>PRIME GLOBAL CAPITAL GROUP Inc</t>
  </si>
  <si>
    <t>Entity Central Index Key</t>
  </si>
  <si>
    <t>Document Type</t>
  </si>
  <si>
    <t>10-K</t>
  </si>
  <si>
    <t>Document Period End Date</t>
  </si>
  <si>
    <t>Oct.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Oct. 31, 2014</t>
  </si>
  <si>
    <t>Current assets:</t>
  </si>
  <si>
    <t>Cash and cash equivalents</t>
  </si>
  <si>
    <t>Time deposits</t>
  </si>
  <si>
    <t>Marketable securities, available-for-sale</t>
  </si>
  <si>
    <t>Rental concession</t>
  </si>
  <si>
    <t>Accounts receivable, net</t>
  </si>
  <si>
    <t>Deposits and other receivables</t>
  </si>
  <si>
    <t>Total current assets</t>
  </si>
  <si>
    <t>Rental concession, non-current</t>
  </si>
  <si>
    <t>Deferred development costs</t>
  </si>
  <si>
    <t>Construction in progress</t>
  </si>
  <si>
    <t>Property, plant and equipment, net</t>
  </si>
  <si>
    <t>TOTAL ASSETS</t>
  </si>
  <si>
    <t>Current liabilities:</t>
  </si>
  <si>
    <t>Accounts payable</t>
  </si>
  <si>
    <t>Amount due to a related party</t>
  </si>
  <si>
    <t>Rental deposits from tenants</t>
  </si>
  <si>
    <t>Income tax payable</t>
  </si>
  <si>
    <t>Short-term bank borrowings</t>
  </si>
  <si>
    <t>Current portion of long-term bank loans</t>
  </si>
  <si>
    <t>Current portion of obligation under finance lease</t>
  </si>
  <si>
    <t>Deferred tax liabilities, current</t>
  </si>
  <si>
    <t>Accrued liabilities and other payables</t>
  </si>
  <si>
    <t>Total current liabilities</t>
  </si>
  <si>
    <t>Long-term liabilities:</t>
  </si>
  <si>
    <t>Long-term bank loans</t>
  </si>
  <si>
    <t>Amount due to a director</t>
  </si>
  <si>
    <t>Deferred tax liabilities</t>
  </si>
  <si>
    <t>Obligation under finance lease</t>
  </si>
  <si>
    <t>Total liabilities</t>
  </si>
  <si>
    <t>Commitments and contingencies</t>
  </si>
  <si>
    <t xml:space="preserve"> </t>
  </si>
  <si>
    <t>Stockholders' equity:</t>
  </si>
  <si>
    <t>Preferred stock, $0.001 par value; 100,000,000 shares authorized; no shares issued and outstanding</t>
  </si>
  <si>
    <t>Common stock, $0.001 par value; 1,000,000,000 shares authorized; 512,682,393 shares issued and outstanding</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Revenues, net:</t>
  </si>
  <si>
    <t>Plantation business</t>
  </si>
  <si>
    <t>Rental income</t>
  </si>
  <si>
    <t>Total revenues, net</t>
  </si>
  <si>
    <t>Cost of revenues</t>
  </si>
  <si>
    <t>Gross profit</t>
  </si>
  <si>
    <t>Operating expenses:</t>
  </si>
  <si>
    <t>General and administrative</t>
  </si>
  <si>
    <t>Income from operations</t>
  </si>
  <si>
    <t>Other income (expense)</t>
  </si>
  <si>
    <t>Forgiveness of debts</t>
  </si>
  <si>
    <t>Loss on disposal of property, plant and equipment</t>
  </si>
  <si>
    <t>Impairment loss on advances to suppliers</t>
  </si>
  <si>
    <t>Interest income</t>
  </si>
  <si>
    <t>Interest expense</t>
  </si>
  <si>
    <t>Other income</t>
  </si>
  <si>
    <t>Loss before income taxes</t>
  </si>
  <si>
    <t>Income tax expense</t>
  </si>
  <si>
    <t>NET LOSS</t>
  </si>
  <si>
    <t>Net loss (income) attributable to non-controlling interests</t>
  </si>
  <si>
    <t>Net loss attributable to the Company</t>
  </si>
  <si>
    <t>Other comprehensive income (loss):</t>
  </si>
  <si>
    <t>Unrealized holding loss on available-for-sale securities</t>
  </si>
  <si>
    <t>Foreign exchange adjustment loss</t>
  </si>
  <si>
    <t>COMPREHENSIVE LOSS</t>
  </si>
  <si>
    <t>Net loss per share - Basic and diluted:</t>
  </si>
  <si>
    <t>Weighted average common stock outstanding - Basic and diluted</t>
  </si>
  <si>
    <t>CONSOLIDATED STATEMENTS OF CASH FLOWS - USD ($)</t>
  </si>
  <si>
    <t>Cash flows from operating activities:</t>
  </si>
  <si>
    <t>Net loss</t>
  </si>
  <si>
    <t>Adjustments to reconcile net loss to net cash used in operating activities:</t>
  </si>
  <si>
    <t>Bad debt written off</t>
  </si>
  <si>
    <t>Depreciation</t>
  </si>
  <si>
    <t>(Gain) Loss on disposal of plant and equipment</t>
  </si>
  <si>
    <t>Changes in operating assets and liabilities:</t>
  </si>
  <si>
    <t>Accounts receivable</t>
  </si>
  <si>
    <t>Advances to suppliers</t>
  </si>
  <si>
    <t>Advances from third parties</t>
  </si>
  <si>
    <t>Net cash provided by discontinued operations</t>
  </si>
  <si>
    <t>Net cash used in operating activities</t>
  </si>
  <si>
    <t>Cash flows from investing activities:</t>
  </si>
  <si>
    <t>Proceeds from sale of non-controlling interests</t>
  </si>
  <si>
    <t>Plantation development costs</t>
  </si>
  <si>
    <t>Increase in time deposits</t>
  </si>
  <si>
    <t>Purchase of marketable securities</t>
  </si>
  <si>
    <t>Purchase of property, plant and equipment</t>
  </si>
  <si>
    <t>Proceeds from disposal of property, plant and equipment</t>
  </si>
  <si>
    <t>Net cash (used in) provided by investing activities</t>
  </si>
  <si>
    <t>Cash flows from financing activities:</t>
  </si>
  <si>
    <t>Repayment to a director</t>
  </si>
  <si>
    <t>Repayment to a related party</t>
  </si>
  <si>
    <t>Repayments on long-term bank loans</t>
  </si>
  <si>
    <t>Proceeds from long-term bank loans</t>
  </si>
  <si>
    <t>Payments on finance lease</t>
  </si>
  <si>
    <t>Proceeds from short-term bank borrowings</t>
  </si>
  <si>
    <t>Net cash provided by (used in) financing activities</t>
  </si>
  <si>
    <t>Foreign currency translation adjustment</t>
  </si>
  <si>
    <t>NET CHANGE IN CASH AND CASH EQUIVALENTS</t>
  </si>
  <si>
    <t>CASH AND CASH EQUIVALENTS, BEGINNING OF YEAR</t>
  </si>
  <si>
    <t>CASH AND CASH EQUIVALENTS, END OF YEAR</t>
  </si>
  <si>
    <t>Cash paid for income tax</t>
  </si>
  <si>
    <t>Cash paid for interest</t>
  </si>
  <si>
    <t>CONSOLIDATED STATEMENTS OF STOCKHOLDERS' EQUITY - USD ($)</t>
  </si>
  <si>
    <t>Common Stock</t>
  </si>
  <si>
    <t>Additional Paid-In Capital</t>
  </si>
  <si>
    <t>Accumulated Other Comprehensive Income / Loss</t>
  </si>
  <si>
    <t>Retained Earnings / Accumulated Deficit</t>
  </si>
  <si>
    <t>Total PCGC Stockholders' Equity</t>
  </si>
  <si>
    <t>Noncontrolling Interest</t>
  </si>
  <si>
    <t>Total</t>
  </si>
  <si>
    <t>Beginning balance, shares at Oct. 31, 2013</t>
  </si>
  <si>
    <t>Beginning balance, value at Oct. 31, 2013</t>
  </si>
  <si>
    <t>Amounts of unrealized loss on available-for-sale securities</t>
  </si>
  <si>
    <t>Sale of shares to non-controlling interests</t>
  </si>
  <si>
    <t>Net loss for the year</t>
  </si>
  <si>
    <t>Ending balance, shares at Oct. 31, 2014</t>
  </si>
  <si>
    <t>Ending balance, value at Oct. 31, 2014</t>
  </si>
  <si>
    <t>Ending balance, shares at Oct. 31, 2015</t>
  </si>
  <si>
    <t>Ending balance, value at Oct. 31, 2015</t>
  </si>
  <si>
    <t>1. ORGANIZATION AND BUSINESS BACKGROUND</t>
  </si>
  <si>
    <t>Organization, Consolidation and Presentation of Financial Statements [Abstract]</t>
  </si>
  <si>
    <t>ORGANIZATION AND BUSINESS BACKGROUND</t>
  </si>
  <si>
    <t>Prime Global
Capital Group Incorporated (formerly Home Touch Holding Company) (PGCG or the Company) was incorporated
in the State of Nevada on January 26, 2009. On January 25, 2011, the Company changed its name to Prime Global Capital Group Incorporated. Currently,
the Company, through its subsidiaries, is principally engaged in the operation of a durian plantation, leasing and development
of the operation of a oil palm plantation, commercial and residential real estate properties in Malaysia. Corporate
history On December
6, 2010, the Company acquired Union Hub Technology Sdn. Bhd. (UHT), a company incorporated under the laws of Malaysia,
through a share exchange transaction, or the Share Exchange. Pursuant to the Share Exchange, the Company acquired from the UHT
shareholders all of the issued and outstanding shares of UHT in exchange for the issuance of 16,500,000 shares of its common stock.
As a result of the Share Exchange, UHT became a wholly owned subsidiary of the Company. Concurrently,
on December 6, 2010, the Company entered into and executed an agreement to sell its wholly-owned subsidiary, Home Touch Limited
(a corporation organized under the laws of the Hong Kong Special Administrative Region), to the former founders and directors
for $20,000. Upon the completion of this sale, Mr. Ng and Ms. Yau, the former founders and executive officers, resigned from their
positions on the board of directors. The share
exchange transaction has been accounted for as a reverse acquisition and recapitalization of the Company whereby UHT is deemed
to be the accounting acquirer (legal acquiree) and the Company to be the accounting acquiree (legal acquirer). On January
25, 2011, the Company changed its fiscal year from March 31 to October 31 and increased its authorized capital to 1,000,000,000
shares of common stock and 100,000,000 shares of preferred stock. On January
20, 2014, the Company through PGCG Assets sold and issued to an unaffiliated third party 200,000 shares of its Common Stock at
a price of RM 100 per share, for aggregate consideration of RM 20,000,000, or approximately $6,084,760. PGCG Assets
received net proceeds of approximately RM 20,000,000, or approximately $6,084,760 from the sale of its securities and used
the net proceeds for general corporate purposes, including repayment of the loan made by UHT. As a result of the foregoing transactions,
90% of the issued and outstanding securities of PGCG Assets is owned by UHT and 10% by such unaffiliated third party. Each
sale and issuance was made pursuant to the terms of a subscription agreement containing terms and conditions that are normal and
customary for a transaction of this type. In October 2014, PGCG Assets issued 48,000,000 shares of its common stock by capitalization
of its share premium account. On October
31, 2014, the Company through Virtual Setup Sdn. Bhd., its affiliate, sold and issued to Denvoursuisse Sdn. Bhd. 200,000 shares
of its Common Stock at a price of RM 10 per share, for aggregate consideration of RM 2,000,000, or approximately $611,731.
PGCG Assets received net proceeds of approximately RM 2,000,000, from the sale of its securities and used the net proceeds for
general corporate purposes, including repayment of the loan made by UHT. Upon the consummation of the foregoing transactions,
95% of the issued and outstanding securities of VSSB will be owned by PGCG Plantation and 5% by such Denvoursuisse Sdn. Bhd.,
which also owns 10% of the issued and outstanding securities of PGCG Assets. The sale and issuance was made pursuant to the terms
of a subscription agreement containing terms and conditions that are normal and customary for a transaction of this type. In December
2014, the Company discontinued the software business and concentrated its resource to develop the real estate business. Summary
of the Companys subsidiaries
Name of entities Place of incorporation Date of incorporation Issued capital Nature of business
1. Union Hub Technology Sdn. Bhd. (UHT) Malaysia February 22,
2008 100,000,000 issued shares of ordinary shares of MYR 1 each Provision of corporate service to group companies
2. Power Green Investments Limited (PGIL) British Virgin Islands July 13, 2011 1 issued share of US$1 each Inactive operation
3. PGCG Properties Investment Limited (PPIL) British Virgin Islands September 1, 2011 1 issued share of US$1 each Inactive operation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Holding company of SMTG
9. Shenzhen Max Trend Green Energy Company Limited(SMTG) The Peoples Republic
of China (PRC), Shenzhen July 7, 2011 RMB 1,000,000 De-registered in August 2015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8, 2012 2 issued shares of ordinary shares of MYR 1 each Inactive operation
14. Havana Avenue Sdn. Bhd. Malaysia April 4, 2014 2 issued shares of ordinary shares of MYR 1 each Inactive operation PGCG and
its subsidiaries are hereinafter referred to as (the Company).</t>
  </si>
  <si>
    <t>2. GOING CONCERN UNCERTAINTY</t>
  </si>
  <si>
    <t>GOING CONCERN UNCERTAINTY</t>
  </si>
  <si>
    <t>The accompanying
consolidated financial statements have been prepared using the going concern basis of accounting, which contemplates the realization
of assets and the satisfaction of liabilities in the normal course of business. For the year
ended October 31, 2015, the Company reported a net loss of $1,593,434 and working capital deficit of $3,044,274 as of October
31, 2015. The Company had accumulated deficit of $1,980,135 as of October 31, 2015 from recurring losses and significant short-term
debt obligations maturing in less than one year (Notes 7 and 8). These factors raise substantial doubt the Companys ability
to continue as a going concern. The continuation of the Company as a going concern is dependent upon improving the profitability
and the continuing financial support from its stockholders or other capital sources. Management believes the existing shareholders
or external financing will provide the additional cash to meet the Companys obligations as they become due. These consolidated
financial statements do not include any adjustments to reflect the possible future effects on the recoverability and classification
of assets and liabilities that may result in the Company not being able to continue as a going concern.</t>
  </si>
  <si>
    <t>3. SUMMARY OF SIGNIFICANT ACCOUNTING POLICIES</t>
  </si>
  <si>
    <t>Accounting Policies [Abstract]</t>
  </si>
  <si>
    <t>SUMMARY OF SIGNIFICANT ACCOUNTING POLICIES</t>
  </si>
  <si>
    <t>·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
· Reclassification Certain amounts
included in the 2014 financial statements have been reclassified to conform with the current financial statement presentation
as follows:
(i) Depreciation
of $584,002 included in General and Administrative Expenses in prior year financial statements
have been reclassified to Cost of Revenues.
(ii) Rental
concession included in Accounts Receivable in prior year financial statements have been
reclassified.
· Basis
of consolidation The consolidated
financial statements include the accounts of PGCG and its subsidiaries. All significant inter-company balances and transactions
between the Company and its subsidiaries have been eliminated upon consolidation.
·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5 2014
Bank balances held by financial institutions located in:
Malaysia $ 760,787 $ 1,669,722
The PRC 74,595 113,309
835,382 1,783,031
Cash on hand in Malaysia 1,412 2,303
$ 836,794 $ 1,785,334
· Time
deposits Time deposits
represent a certificate of deposit placed with a reputational financial institution in Malaysia with an original maturity beyond
three months, expiring
·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wrote off $25,850 and $nil accounts receivable on uncollectible rental receivable for
the years ended October 31, 2015 and 2014, respectively.
· Available-for-sale
marketable Available-for-sale
marketable securities are reported at fair value using the market approach based on the quoted prices in active markets at the
reporting date. The Company classifies the valuation techniques that use these inputs as Level 1 of fair value measurements. During
the year ended October 31, 2015,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106,783 was charged against accumulated other comprehensive loss for the year.
· Deferred
development costs Deferred
development costs consist of replanting costs of durian such as soil amendments, cultivation, fertilization and purchase costs
of sapling. Costs related to durian
· Properties,
plant and equipment Properties
and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fix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
·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
· Revenue
recognition The Company
recognizes its revenue in accordance with ASC Topic 605,  Revenue Recognition (a) Plantation
sales Revenue from
the sale of oil palm seed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 ended October 31, 2015, sale of oil
palm seed was $137,854. Pursuant
to a 8-K filing on September 23, 2015, in order to concentrate on durian plantation, the Company suspended the direct operation
of oil palm plantation and leased out the oil palm land to a third party under an operating lease for 30 months from September
21, 2015 to March 20, 2018. Pursuant to this tenancy agreement, the tenant is entitled to manage the plantation, harvest and sell
palm oil fresh fruit bunches and receive all proceeds thereto. Rental income of $18,788 was recognized for the year ended October
31, 2015 and included in revenue from plantation business. As of October
31, 2015, the minimum future rental receivables on the oil palm land to be collectible are as follows:
Year ending October 31,
2016 $ 97,765
2017 97,765
2018 32,588
$ 228,118 (b) Rental
income The Company
generally leases the units under operating leases with terms of two years or less. For the year ended October 31, 2015, we have
recorded $1,763,101 in lease revenue, based upon its annual rental over the life of the lease under operating lease, using the
straight-line method in accordance with ASC Topic 970-605,  Real Estate  General  Revenue Recognition As of October
31, 2015, the commercial buildings for lease are as follows:
Name
of Commercial building Number
of units (by
floor) Footage
area (square
feet) Vacancy
percentage
Megan Avenue 12 19,987 42%
Menara CMY 15 91,848 0% The Company
expects to record approximately $1.5 million in annual lease revenue under the operating lease arrangements in the next twelve
months, through October 31, 2016.
·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5 2014
Rental concession:
Current portion $ 25,605 $ 33,441
Non-current portion 719,080 972,569
Total $ 744,685 $ 1,006,010 The estimated
amortization on long-term rent concession in the next five years and thereafter is as follows:
Period ending October 31:
2016 $ 25,605
2017 25,605
2018 25,605
2019 25,605
2020 25,605
Thereafter 616,660
Total $ 744,685 As of October
31, 2015, the minimum future rental receivables on the commercial properties to be collectible in the next five years and thereafter
are as follows:
Period ending October 31:
2016 $ 1,537,989
2017 1,520,600
2018 1,510,708
2019 1,510,708
2020 1,510,708
Thereafter 34,872,167
Total $ 42,462,880 The Company
also records operating costs directly attributable to the leasing properties, such as real estate taxes, depreciation of the leased
properties and maintenance fees, which are charged to expense when incurred.
·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includes costs associated with depreciation, land tax, on-site and
property management personnel, repairs and maintenance, property insurance, marketing, landscaping and other on-site and related
administrative costs. Utility expenses are paid directly by tenants.
· Comprehensive
income ASC Topic
220,  Comprehensive Income
· Non-controlling
interests Non-controlling
interests represent the equity interest in the capital contributions, income and loss of less than wholly-owned and consolidated
entities that is not attributable to the Company.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5 2014
Year-end RMB : US$1 exchange rate 6.3185 6.1371
Yearly average RMB : US$1 exchange rate 6.1721 6.1456
Year-end HK$ : US$1 exchange rate 7.7502 7.7556
Yearly average HK$ : US$1 exchange rate 7.7528 7.7547
Year-end MYR : US$1 exchange rate 4.2960 3.2894
Yearly average MYR : US$1 exchange rate 3.7524 3.2450
· Retirement
plan costs Contributions
to retirement schemes (which are defined contribution plans) are charged to general and administrative expenses in the statements
of operation and comprehensive loss as and when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The Company
also follows the guidance of the ASC Topic 820-10,  Fair Value Measurements and Disclosures
☐☐ Level 1
☐☐ Level 2
☐☐ Level 3 The following
table summarizes information on the fair value measurement of the Companys financial assets as of October 31, 2015 and
2014 grouped by the categories described above:
Quoted prices in active
markets Significant other
observable inputs Significant unobservable
inputs
As of October 31, 2015
Cash and cash equivalents $ 836,794 $  $ 
Time deposits 1,661,692  
Marketable 334,452  
Deposits and other receivables $ 50,172 $  $ 
As of October 31, 2014
Cash and cash equivalents $ 1,785,334 $  $ 
Deposits and other receivables $ 36,824 $  $  As of October
31, 2015 and 2014,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4. PROPERTY, PLANT AND EQUIPMENT</t>
  </si>
  <si>
    <t>Property, Plant and Equipment [Abstract]</t>
  </si>
  <si>
    <t>PROPERTY, PLANT AND EQUIPMENT</t>
  </si>
  <si>
    <t>Property,
plant and equipment consisted of the following:
As of October 31,
2015 2014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5,631 123,798
Motor vehicles 166,047 166,047
Foreign translation difference (17,096,349 ) (2,214,927 )
44,457,604 59,337,193
Less: accumulated depreciation (1,928,852 ) (1,342,435 )
Less: foreign translation difference 515,809 165,940
Property, plant and equipment, net $ 43,044,561 $ 58,160,698 Depreciation
expense for the years ended October 31, 2015 and 2014 amounted to $590,757 and $696,133, respectively. As of October
31, 2015 and 2014, the Company has one motor vehicle under finance lease with a carrying value of $5,625 and $10,640, respectively. Both commercial
buildings in Kuala Lumpur, Malaysia are pledged against the bank loans (Notes 7 and 8). In April
2015, the Companys development order regarding the development of 21.8921 hectares (54.10 acres) leasehold land located
in Puncak Alam, Malaysia was approved by the Kuala Selangor District Council. The approved order allows the Company to proceed
with its plans to construct its Shah Alam 2 Eco Residential Development project. To
date, the Company is in the process of preparing the building plans and conversion of land use for which the Company expects
to receive approvals by the third calendar quarter of 2016. The Company intends to commence construction in the fourth
calendar quarter of 2016 and complete construction by the end of calendar 2021.</t>
  </si>
  <si>
    <t>5. AMOUNTS DUE TO RELATED PARTIES</t>
  </si>
  <si>
    <t>Related Party Transactions [Abstract]</t>
  </si>
  <si>
    <t>AMOUNTS DUE TO RELATED PARTIES</t>
  </si>
  <si>
    <t xml:space="preserve">As of October 31,
2015 2014
Current portion:
Amount
due to a related party, unsecured, interest-free and repayable on demand, $ 180,316 $ 180,197
Non-current portion:
Amount
due to a related party, unsecured, interest-free and not expected to be repaid in the next twelve months $ 2,071,183 $ 3,851,394 </t>
  </si>
  <si>
    <t>6. ACCRUED LIABILITIES AND OTHER PAYABLES</t>
  </si>
  <si>
    <t>Payables and Accruals [Abstract]</t>
  </si>
  <si>
    <t>ACCRUED LIABILITIES AND OTHER PAYABLES</t>
  </si>
  <si>
    <t xml:space="preserve">Accrued liabilities
and other payables consist of the following:
As of October 31,
2015 2014
Accrued operating expenses $ 115,883 $ 184,842
Accrued interest expense 57,957 17,369
Potential tax penalty liability (Note 12) 135,000 110,000
Other payable 60,320 28,027
$ 369,160 $ 340,238 </t>
  </si>
  <si>
    <t>7. BANK LOANS</t>
  </si>
  <si>
    <t>Debt Disclosure [Abstract]</t>
  </si>
  <si>
    <t>BANK LOANS</t>
  </si>
  <si>
    <t xml:space="preserve">As of October 31,
2015 2014
Bank loans from financial institutions in Malaysia,
Bank of China (Malaysia) Berhad $ 8,692,957 $ 
Hong Leong Bank Berhad  11,787,157
RHB Bank Berhad 2,186,990 2,908,145
10,879,947 14,695,302
Less: current portion (768,529 ) (643,544 )
Bank loans, net of current portion $ 10,111,418 $ 14,051,758 15 Story
Bank Loan In
December 2012, the Company, through PGCG Assets obtained a loan in the principal amount of RM41,000,000 from Hong Leong Bank
Berhad, a financial institution in Malaysia to finance the acquisition of a fifteen story office building property, which
bears interest at a rate of 1.75% per annum over the lending rate, variable rate quoted by the bank, with 180 monthly
installments over a period of 15 years and will mature on January 31, 2028. The outstanding amount was fully repaid by a new
loan of RM40,000,000 refinanced by Bank of China (Malaysia) Berhad in December 2014, which bears interest at a rate of 1% per
annum over the lending rate, currently 6.85% per annum, with 120 monthly installments of RM476,898 each (including interests)
over a period of 10 years or until full settlement and will mature in December 2024. The cost of funds was 7.85% per annum
for the year ended October 31, 2015. The loan
from Bank of China (Malaysia) Berhad is secured by the first party charge over 15-story commercial office building Menara
CMY in Kuala Lumpur, Malaysia, deed of assignment of rental proceeds over the rights and interest to the rental of the
15-story commercial office building and is personally guaranteed by the director and chief executive officer of the Company, Mr.
Weng Kung Wong and a subsidiary of the Company, UHT. The loan is also secured by a debenture incorporating fixed and floating
charge for RM55 million plus interest thereon over the assets of PGCG Assets. The cost of funds was 7.85% per annum for the year
ended October 31, 2015. 12 Story
Bank Loan In May 2013,
the Company, through PGCG Assets obtained a loan in the aggregate amount of RM9,840,000 from RHB Bank Berhad, a financial institution
in Malaysia to finance the acquisition of a twelve story office building property, which bears interest at a rate of 1.90% per
annum below the lending rate, variable rate quoted by the bank, with 288 monthly installments of RM57,045 each (including interests)
over a period of 24 years and will mature in 2037. The loan
is secured by the 12-story commercial office building Megan Avenue in Kuala Lumpur, Malaysia and is personally guaranteed
by the director and chief executive officer of the Company, Mr. Weng Kung Wong and a director of the Companys subsidiary,
Mr. Kok Wai Chai and a subsidiary of the Company, UHT. The cost of funds was 4.95% per annum for the year ended October 31, 2015. As of October
31, 2015, the minimum future payments of the aggregate bank loans in the next five years and thereafter are as follows:
Year ending October 31:
2016 $ 768,529
2017 824,304
2018 883,165
2019 947,275
2020 1,016,245
Thereafter 6,440,429
Total: $ 10,879,947 </t>
  </si>
  <si>
    <t>8. SHORT-TERM BANK BORROWINGS</t>
  </si>
  <si>
    <t>SHORT-TERM BANK BORROWINGS</t>
  </si>
  <si>
    <t>The revolving
line of credit was granted concurrent with the term loans and pursuant to the same facility letter (see Note 7) by Bank of
China (Malaysia) Berhad to the Company, which provided for up to RM15,000,000 (equal to US$3,491,620) for its working capital
purpose. The line bears interest at an annual rate of 1.5% above the banks cost of funds on a daily basis. The line is
repayable on demand or at rollover options of 1, 3, 6 &amp; 12 months. The effective interest rate was 5.18% per annum for the
year ended October 31, 2015. The aggregate
outstanding under the revolving line of credit were $3,491,620 at October 31, 2015.</t>
  </si>
  <si>
    <t>9. OBLIGATION UNDER FINANCE LEASE</t>
  </si>
  <si>
    <t>Obligation Under Finance Lease</t>
  </si>
  <si>
    <t>OBLIGATION UNDER FINANCE LEASE</t>
  </si>
  <si>
    <t xml:space="preserve">The Company
purchased a motor vehicle under a finance lease agreement with the effective interest rate of 3.70% per annum, due through April
8, 2018, with principal and interest payable monthly. The obligation under the finance lease is as follows:
As of October 31,
2015 2014
Finance lease $ 6,193 $ 11,335
Less: interest expense (960 ) (1,764 )
Net present value of finance lease $ 5,233 $ 9,571
Current portion $ 2,096 $ 2,737
Non-current portion 3,137 6,834
Total $ 5,233 $ 9,571 As of October
31, 2015, the maturities of the finance lease for each of the three years are as follows:
Years ending October 31:
2016 $ 2,096
2017 2,096
2018 1,041
Total $ 5,233 </t>
  </si>
  <si>
    <t>10. STOCKHOLDERS' EQUITY</t>
  </si>
  <si>
    <t>Equity [Abstract]</t>
  </si>
  <si>
    <t>STOCKHOLDERS' EQUITY</t>
  </si>
  <si>
    <t>As of October
31, 2015 and 2014, the number of shares of the Companys common stock issued and outstanding was 512,682,393 shares. There
are no shares of preferred stock issued and outstanding.</t>
  </si>
  <si>
    <t>11. NET LOSS PER SHARE</t>
  </si>
  <si>
    <t>Earnings Per Share [Abstract]</t>
  </si>
  <si>
    <t>NET LOSS PER SHARE</t>
  </si>
  <si>
    <t>The following
table sets forth the computation of basic and diluted net loss per share attributable to Prime Global Capital Group Incorporated
stockholders:
Years ended October
31,
2015 2014
Basic and diluted net loss
attributable to Prime Global Capital Group Incorporated stockholders:
Numerator:
- Net loss attributable
to Prime Global Capital Group Incorporated stockholders $ (1,554,500 ) $ (1,389,106 )
Denominator:
Weighted average shares
outstanding attributable to Prime Global Capital Group Incorporated
stockholders 512,682,393 512,682,393
Net loss per share attributable
to Prime Global Capital Group Incorporated stockholders (0.00 )* $ (0.00 )* *
Denotes less than $0.01 per share</t>
  </si>
  <si>
    <t>12. INCOME TAXES</t>
  </si>
  <si>
    <t>Income Tax Disclosure [Abstract]</t>
  </si>
  <si>
    <t>INCOME TAXES</t>
  </si>
  <si>
    <t>The local
(United States) and foreign components of loss before income taxes were comprised of the following:
Years ended October
31,
2015 2014
Tax jurisdictions from:
 Local $ (180,793 ) $ (222,375 )
 Foreign, representing:
BVI  
Malaysia (762,746 ) (764,841 )
Hong Kong (1,093 ) (115 )
The PRC (11,861 ) (339,479 )
Loss before income taxes $ (956,493 ) $ (1,326,810 ) Provision
for income taxes consisted of the following:
Years ended October
31,
2015 2014
Current:
 Local $  $ 
 Foreign, representing:
BVI  
Malaysia 426,357 9,994
Hong Kong  
The PRC (2,557 ) 
Deferred:
 Local  
 Foreign 213,141 
Income tax expense $ 636,941 $ 9,994 The effective
tax rate in the years presented is the result of the mix of income earned in various tax jurisdictions that apply a broad range
of income tax rates. During the years presented, the Company has a number of subsidiaries that operates in different countries
and is subject to tax in the jurisdictions in which it subsidiaries operate, as follows: United
States of America PGCG is registered
in the State of Nevada and is subject to United States of America tax law. As of October 31, 2015 and 2014, the operations in
the United States of America incurred $467,838 and $262,045, respectively of cumulative net operating losses which can be carried
forward to offset future taxable income. The net operating loss carry forwards begin to expire in 2031, if unutilized. As of October
31, 2015, the Company has provided for a full valuation allowance of $163,743 (2014:$91,716) against the deferred tax assets on
the expected future tax benefits from the net operating loss carry forwards as the management believes it is not likely that these
assets will not be realized in the future. The Company
has adopted ASC 740-10  Accounting for Income Taxes British
Virgin Islands Under the
current BVI law, the Companys subsidiaries are not subject to tax on income. No provision for income tax is required due
to operating loss incurred. Hong Kong Max Trend
is subject to Hong Kong Profits Tax, which is charged at the statutory income rate of 16.5% on its assessable income. No provision
for income tax is required due to operating loss incurred. As of October 31, 2015, the Company has provided for a full valuation
allowance against the deferred tax assets of $1,065 (2014:$884) on the expected future tax benefits from the net operating loss
carry forwards as the management believes it is not likely that these assets will be realized in the future. The PRC SMTG is subject
to the Corporate Income Tax governed by the Income Tax Law of the Peoples Republic of China with a unified statutory income
tax rate of 25%. No provision for income tax is required due to operating loss incurred during the years ended October 31, 2015
and 2014. A reconciliation of loss before income taxes to the effective tax rate as follows:
Years ended October
31,
2015 2014
Loss before income taxes $ (11,861 ) $ (339,479 )
Statutory income tax rate 25 % 25 %
Income tax at statutory tax rate (2,965 ) (84,870 )
Tax effect of non-deductible expenses  76,722
Tax effect of non-taxable income  (35,089 )
Over-provision in prior years (2,557 ) 
Net operating loss 2,965 43,237
Income tax credit $ (2,557 ) $  Malaysia All of the
Companys subsidiaries operating in Malaysia are subject to the Malaysia Corporate Tax Laws at a progressive income tax
rate of 20% (for Company with paid up capital not more than RM2.5 million and on the first RM 500,000 income) and 25% (on all
income for Company with paid up capital more than RM2.5 million and on the remaining balance of income after the first RM500,000
income charged at 20% for Company with paid up capital not more than RM2.5 million) on the assessable income for its tax year.
A reconciliation of loss before income taxes to the effective tax rate as follows:
Years ended October
31,
2015 2014
Loss before income taxes $ (762,746 ) $ (742,825 )
Statutory income tax rate 25 % 20 %
Income tax at statutory tax rate (190,687 ) (148,565 )
Tax effect of non-deductible expenses 166,428 139,226
Tax effect of different tax rate 8,593 
Tax effect of non-business source rental income
- under-provision in prior year 213,141 
- current year 154,789 
Under-provision in prior years 271,568 
Net operating loss 15,666 19,333
Income tax expense $ 639,498 $ 9,994 In fiscal 2014, for Malaysian Tax
purposes, rental income at Megan Avenue and Menara CMY was deemed as a business source and income
tax provision was calculated as such. During fiscal 2015, the Company revisited the facts and circumstances and determined that
rental income should be more appropriately taxed as a non-business source under Section 4(d) of the Income Tax Act. The following
table sets forth the significant components of the aggregate deferred tax assets of the Company as of October 31, 2015 and 2014:
As of October 31,
2015 2014
Deferred tax assets:
Capital loss $ 6,359 $ 44,199
Net operating loss carry forwards
- United States of America 163,743 91,716
- Malaysia 183,405 129,899
- Hong Kong 1,065 884
- PRC  19,197
Total deferred tax assets 354,572 285,895
Less: valuation allowance (354,572 ) (285,895 )
Deferred tax assets $  $ 
Deferred tax liabilities, current
Rental concession $ 6,401 $ 
Deferred tax liabilities - non-current
Property, plant and equipment $ 2,691 $ 
Rental concession 179,770 </t>
  </si>
  <si>
    <t>13. PENSION PLAN</t>
  </si>
  <si>
    <t>Pension Plan</t>
  </si>
  <si>
    <t>PENSION PLAN</t>
  </si>
  <si>
    <t>The Company
is required to make contribution on behalf of its employees under a government-mandated defined contribution pension scheme for
its eligible full-time employees in Malaysia. The Company is required to contribute a specified percentage of the
participants relevant income based on their ages and wages level. The total contributions made by the Company were $41,928
and $56,753 for the years ended October 31, 2015 and 2014, respectively.</t>
  </si>
  <si>
    <t>14. RELATED PARTY TRANSACTIONS</t>
  </si>
  <si>
    <t>RELATED PARTY TRANSACTIONS</t>
  </si>
  <si>
    <t>Significant
transactions with related parties during the years presented were summarized as follows:
Years ended October
31,
2015 2014
Rent expense
- Related party A $  $ 7,704 Related party
A is under common control of Mr. Weng Kung Wong, the director and chief executive officer of the Company. These related
party transactions are generally transacted in an arm-length basis at the current market value in the normal course of business.</t>
  </si>
  <si>
    <t>15. SEGMENT INFORMATION</t>
  </si>
  <si>
    <t>Segment Reporting [Abstract]</t>
  </si>
  <si>
    <t>SEGMENT INFORMATION</t>
  </si>
  <si>
    <t xml:space="preserve">(a) Business
segment reporting During the
years ended October 31, 2015 and 2014, the Company operated two reportable business segments, as defined by ASC Topic 280:
· Plantation
business  oil palm and durian plantation in Malaysia
· Real
estate business  acquisition and development of commercial and residential real
estate properties in Malaysia In December
2014, the Company decided to discontinue the software business in Malaysia and concentrate its resource to develop the real estate
business. No revenue or expenses were incurred in the software business during the years ended October 31, 2015 and 2014. The accounting
policies of the segments are the same as those described in the summary of significant accounting policies (see Note 3). The Company
had no inter-segment sales for the years presented. Summarized financial information concerning the Companys reportable
segments is shown as below:
Year ended October
31, 2015
Plantation Business Real Estate Business Corporate Total
Revenues, net $ 156,642 $ 1,791,691 $  $ 1,948,333
Less: inter-company revenues  (28,590 )  (28,590 )
Revenues from external customers 156,642 1,763,101  1,919,743
Cost of revenues (83,728 ) (656,139 )  (739,867 )
Gross profit 72,914 1,106,962  1,179,876
Depreciation 19,033 550,051 21,673 590,757
Net income (loss) 33,901 (809,267 ) (818,068 ) (1,593,434 )
Total assets 5,850,588 40,772,138 463,857 47,086,583
Expenditure for long-lived assets $ 16,110 $ 301,354 $ 1,181 $ 318,645
Year ended October
31, 2014
Plantation Business Real Estate Business Corporate Total
Revenues, net $ 286,931 $ 2,039,967 $  $ 2,326,898
Less: inter-company revenues  (19,285 )  (19,285 )
Revenues from external customers 286,931 2,020,682  2,307,613
Cost of revenues (170,215 ) (830,256 )  (1,000,471 )
Gross profit 116,716 1,190,426  1,307,142
Depreciation 18,209 635,387 42,537 696,133
Net loss (317,826 ) (172,666 ) (846,312 ) (1,336,804 )
Total assets 7,637,204 53,397,873 137,060 61,172,137
Expenditure for long-lived assets $ 30,801 $ 25,907 $ 37,267 $ 93,975 All long-lived assets are located
in Malaysia. (b) Geographic
segment reporting In respect of geographical segment
reporting, all sales in 2015 and 2014 were made to Malaysia, based on the country in which the customer is located. As of October
31, 2015, the amount of net assets held by a PRC subsidiary was $74,595, all of which is cash at banks. As
of October 31, 2014, the amount of cash held by our PRC subsidiary was $113,309. As of October 31, 2014, the amount of
net assets held by our PRC subsidiary was $86,156, of which approximately $78,000 is free of restriction and $8,156
is restricted. </t>
  </si>
  <si>
    <t>16. CONCENTRATIONS OF RISK</t>
  </si>
  <si>
    <t>Risks and Uncertainties [Abstract]</t>
  </si>
  <si>
    <t>CONCENTRATIONS OF RISK</t>
  </si>
  <si>
    <t>The Company
is exposed to the following concentrations of risk: (a) Major
customers For the years
ended October 31, 2015 and 2014, the customer who accounted for 10% or more of the Companys revenues is presented as follows:
Year ended October
31, 2015 October 31, 2015
Business segment Revenues Percentage Trade accounts
Customer B Real estate $ 1,729,560 90 % $ 102,421
Year ended October
31, 2014 October 31, 2014
Business segment Revenues Percentage Trade accounts
Customer B Real estate $ 1,833,316 79 % $ 133,763
Customer C Plantation 286,931 13 % 11,629 (b) Major
vendors For the years
ended October 31, 2015 and 2014, the vendor who accounted for 10% or more of the Companys purchases is presented as follows:
Year ended October
31, 2015 October 31, 2015
Purchase Percentage Trade accounts
Vendor D $ 45,794 55 % $ 
Vendor E 17,995 21 % 
Year ended October
31, 2014 October 31, 2014
Purchase Percentage Trade accounts
Vendor D $ 53,717 32 % $ 
Vendor F 37,709 22 %  All of the
vendors are located in Malaysia.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The Companys
exposure to interest rate risk primarily relates to the interest income generated from excess cash invested in time deposits,
and interest expense incurred on bank borrowings. The Company has not used derivative financial instruments in its investment
portfolio in order to reduce this risk. The Company has not been exposed nor does it anticipate being exposed to material risks
due to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to substantial market risk. (f) Economic
and political risks Substantially
all of the Companys services are conducted in Malaysia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t>
  </si>
  <si>
    <t>17. COMMITMENTS AND CONTINGENCIES</t>
  </si>
  <si>
    <t>Commitments and Contingencies Disclosure [Abstract]</t>
  </si>
  <si>
    <t>COMMITMENTS AND CONTINGENCIES</t>
  </si>
  <si>
    <t>(a) Operating
lease commitments As of October
31, 2015, the Company occupied its own building premises and has no significant future minimum rental payments due under various
operating leases in the next twelve months. Aggregate
rent expenses for the years ended October 31, 2015 and 2014 were $nil and $7,704, respectively. (b) Capital
commitment As of October
31, 2015, the Company does not have any significant capital commitments. (c) Indemnification
agreement The Company entered
into an indemnification agreement with each of its independent directors, pursuant to which the Company agreed to indemnify the
independent directors against expenses, judgments, fines, penalties or other amount actually and reasonably incurred by the independent
directors in connection with any proceeding if the independent directors acted in good faith and in the best interests of the
Company.</t>
  </si>
  <si>
    <t>18. SUBSEQUENT EVENTS</t>
  </si>
  <si>
    <t>Subsequent Events [Abstract]</t>
  </si>
  <si>
    <t>SUBSEQUENT EVENTS</t>
  </si>
  <si>
    <t>In accordance
with ASC Topic 855,  Subsequent Events</t>
  </si>
  <si>
    <t>3. SUMMARY OF SIGNIFICANT ACCOUNTING POLICIES (Policies)</t>
  </si>
  <si>
    <t>Basis of presentation</t>
  </si>
  <si>
    <t>· Basis
of presentation These accompanying
consolidated financial statements have been prepared in accordance with generally accepted accounting principles in the United
States of America (US GAAP).</t>
  </si>
  <si>
    <t>Use of estimates</t>
  </si>
  <si>
    <t>· Use
of estimates 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Reclassification</t>
  </si>
  <si>
    <t>· Reclassification Certain amounts
included in the 2014 financial statements have been reclassified to conform with the current financial statement presentation
as follows:
(i) Depreciation
of $584,002 included in General and Administrative Expenses in prior year financial statements
have been reclassified to Cost of Revenues.
(ii) Rental
concession included in Accounts Receivable in prior year financial statements have been
reclassified.</t>
  </si>
  <si>
    <t>Basis of consolidation</t>
  </si>
  <si>
    <t>· Basis
of consolidation The consolidated
financial statements include the accounts of PGCG and its subsidiaries. All significant inter-company balances and transactions
between the Company and its subsidiaries have been eliminated upon consolidation.</t>
  </si>
  <si>
    <t xml:space="preserve">· Cash
and cash equivalents Cash and
cash equivalents represent cash on hand, demand deposits placed with banks or other financial institutions and all highly liquid
investments with an original maturity of three months or less as of the purchase date of such investments.
As of October 31,
2015 2014
Bank balances held by financial institutions located in:
Malaysia $ 760,787 $ 1,669,722
The PRC 74,595 113,309
835,382 1,783,031
Cash on hand in Malaysia 1,412 2,303
$ 836,794 $ 1,785,334 </t>
  </si>
  <si>
    <t xml:space="preserve">· Time
deposits Time deposits
represent a certificate of deposit placed with a reputational financial institution in Malaysia with an original maturity beyond
three months, expiring </t>
  </si>
  <si>
    <t>· Accounts
receivable Accounts
receivable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determined based on managements assessment of known requirements,
aging of receivables, payment history, the customers current credit worthiness and the economic environment. The Company
considers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upon
the aforementioned criteria, the Company wrote off $25,850 and $nil accounts receivable on uncollectible rental receivable for
the years ended October 31, 2015 and 2014, respectively.</t>
  </si>
  <si>
    <t>Available-for-sale marketable securities</t>
  </si>
  <si>
    <t>· Available-for-sale
marketable Available-for-sale
marketable securities are reported at fair value using the market approach based on the quoted prices in active markets at the
reporting date. The Company classifies the valuation techniques that use these inputs as Level 1 of fair value measurements. During
the year ended October 31, 2015, the Company invested in equity securities listed on Bursa Malaysia with a total cost of $265,606
and escrow funds (which invested in equity securities listed in the U.S.) with a total cost of $200,000. The Company entered into
an escrow agreement with Peijin Wu Hoppe (Hoppe), the Companys former director, to set up an escrow fund
up to $500,000 as a reserve to indemnify Hoppe from any claim of liability until July 29, 2022, the seventh year anniversary of
the termination of Director Retainer Agreement, or any mutual agreement with the Company and Hoppe. The unrealized loss representing
the change in fair value of $106,783 was charged against accumulated other comprehensive loss for the year.</t>
  </si>
  <si>
    <t>· Deferred
development costs Deferred
development costs consist of replanting costs of durian such as soil amendments, cultivation, fertilization and purchase costs
of sapling. Costs related to durian development projects on our plantation land, are capitalized during the sapling, developing
and planting durian fruit bunches and when the harvests are substantially available for commercial sale, deferred development
costs will then commence to be amortized as components of plantation costs and expenses.</t>
  </si>
  <si>
    <t>Properties, plant and equipment</t>
  </si>
  <si>
    <t>· Properties,
plant and equipment Properties
and plant and equipment are stated at cost less accumulated depreciation and accumulated impairment losses, if any. Depreciation
is calculated on the straight-line basis over the following expected useful lives from the date on which they become fully operational:
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fixture and equipment 3-10 years
Motor vehicles 5 years Expenditure
for maintenance and repairs is expensed as incurred. The gain or loss on the disposal of property, plant and equipment is the
difference between the net sales proceeds and the carrying amount of the relevant assets and is recognized in the statement of
operations. Long-lived
assets primarily include freehold plantation land, leasehold land held for development, freehold land and land improvement for
rental purpose and building structure and improvements. In accordance with the provision of ASC Topic 360,  Impairment
or Disposal of Long-Lived Assets The Company
has separately identified the portion of freehold land and building structure, in which freehold land is not subject to amortization
and buildings are to be amortized over 33 years on a straight-line method. Policy
for Capitalizing Development Cost The cost
of buildings and improvements includes the purchase price of property, legal fees and other acquisition costs. Costs directly
related to planning, developing, initial leasing and constructing a property are capitalized and classified as Real Estate in
the consolidated balance sheets. Capitalized development costs include interest, and other direct project costs incurred during
the period of development. As of October 31, 2015, there was no such capitalized interest.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The Company adopts the capitalization policy on development
properties, which is guided by ASC Topic 835-20  Interest  Capitalization of Interest Real Estate - General The Company
capitalizes leasing costs which include commissions paid to outside brokers, legal costs incurred to negotiate and document a
lease agreement and any internal costs that may be applicable. The Company allocates these costs to individual tenant leases and
amortizes them over the related lease term.</t>
  </si>
  <si>
    <t>Finance leases</t>
  </si>
  <si>
    <t>· Finance
leases Leases that
transfer substantially all the rewards and risks of ownership to the lessee, other than legal title, are accounted for as finance
leases. Substantially all of the risks or benefits of ownership are deemed to have been transferred if any one of the four criteria
is met: (i) transfer of ownership to the lessee at the end of the lease term, (ii) the lease containing a bargain purchase option,
(iii) the lease term exceeding 75% of the estimated economic life of the leased asset, (iv) the present value of the minimum lease
payments exceeding 90% of the fair value. At the inception of a finance lease, the Company as the lessee records an asset and
an obligation at an amount equal to the present value of the minimum lease payments.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periodic
rent payments made during the lease term are allocated between a reduction in the obligation and interest element using the effective
interest method in accordance with the provisions of ASC Topic 835-30, Imputation of Interest</t>
  </si>
  <si>
    <t>Revenue recognition</t>
  </si>
  <si>
    <t xml:space="preserve">· Revenue
recognition The Company
recognizes its revenue in accordance with ASC Topic 605,  Revenue Recognition (a) Plantation
sales Revenue from
the sale of oil palm seeds is recognized upon confirmation of the weight of fresh fruit bunches and shipment to the customer,
when there is persuasive evidence of an arrangement, delivery has occurred and risk of loss has passed, the sales price is fixed
or determinable at the date of sale, and collectibility is reasonably assured. For the year ended October 31, 2015, sale of oil
palm seed was $137,854. Pursuant
to a 8-K filing on September 23, 2015, in order to concentrate on durian plantation, the Company suspended the direct operation
of oil palm plantation and leased out the oil palm land to a third party under an operating lease for 30 months from September
21, 2015 to March 20, 2018. Pursuant to this tenancy agreement, the tenant is entitled to manage the plantation, harvest and sell
palm oil fresh fruit bunches and receive all proceeds thereto. Rental income of $18,788 was recognized for the year ended October
31, 2015 and included in revenue from plantation business. As of October
31, 2015, the minimum future rental receivables on the oil palm land to be collectible are as follows:
Year ending October 31,
2016 $ 97,765
2017 97,765
2018 32,588
$ 228,118 (b) Rental
income The Company
generally leases the units under operating leases with terms of two years or less. For the year ended October 31, 2015, we have
recorded $1,763,101 in lease revenue, based upon its annual rental over the life of the lease under operating lease, using the
straight-line method in accordance with ASC Topic 970-605,  Real Estate  General  Revenue Recognition As of October
31, 2015, the commercial buildings for lease are as follows:
Name
of Commercial building Number
of units (by
floor) Footage
area (square
feet) Vacancy
percentage
Megan Avenue 12 19,987 42%
Menara CMY 15 91,848 0% The Company
expects to record approximately $1.5 million in annual lease revenue under the operating lease arrangements in the next twelve
months, through October 31, 2016. </t>
  </si>
  <si>
    <t>· Rental
concession The Company
leases store location and office spaces to the tenants under operating lease arrangements. The Company receives rental income
from the real estates it owns for a stated period of times. Rental income is recognized over the life of the operating lease agreement
as it is earned in the period under ASC Topic 970-605. The typical leases contain initial terms of one to two years with renewal
options and do not contain escalating rent amounts. Under the lease agreement of Menara CMY, the initial term of lease is one
year. Provided that there are no existing breaches by the tenant, an irrecoverable annual renewal option is granted for up to
twenty-nine years, with a maximum aggregate term of thirty years. Six-months rent-free period under the operating lease
agreement is treated as long-term rent concession, which is being amortized as an offset to revenues collected over the term of
the underlying lease of 30 years on a straight-line basis.
As of October 31,
2015 2014
Rental concession:
Current portion $ 25,605 $ 33,441
Non-current portion 719,080 972,569
Total $ 744,685 $ 1,006,010 The estimated
amortization on long-term rent concession in the next five years and thereafter is as follows:
Period ending October 31:
2016 $ 25,605
2017 25,605
2018 25,605
2019 25,605
2020 25,605
Thereafter 616,660
Total $ 744,685 As of October
31, 2015, the minimum future rental receivables on the commercial properties to be collectible in the next five years and thereafter
are as follows:
Period ending October 31:
2016 $ 1,537,989
2017 1,520,600
2018 1,510,708
2019 1,510,708
2020 1,510,708
Thereafter 34,872,167
Total $ 42,462,880 The Company
also records operating costs directly attributable to the leasing properties, such as real estate taxes, depreciation of the leased
properties and maintenance fees, which are charged to expense when incurred.</t>
  </si>
  <si>
    <t>· Cost
of revenues Cost of
revenue on plantation sales includes material supplies, subcontracting costs and transportation costs incurred for planting,
fertilizing and harvesting the oil palm tree. Shipping and handling costs associated with the distribution of fresh fruit
bunches to the customers are also included in cost of revenues. Cost related
to real estate business includes costs associated with depreciation, land tax, on-site and
property management personnel, repairs and maintenance, property insurance, marketing, landscaping and other on-site and related
administrative costs. Utility expenses are paid directly by tenants.</t>
  </si>
  <si>
    <t>Comprehensive income</t>
  </si>
  <si>
    <t>· Comprehensive
income ASC Topic
220,  Comprehensive Income</t>
  </si>
  <si>
    <t>Noncontrolling interests</t>
  </si>
  <si>
    <t>· Non-controlling
interests Non-controlling
interests represent the equity interest in the capital contributions, income and loss of less than wholly-owned and consolidated
entities that is not attributable to the Company.</t>
  </si>
  <si>
    <t>Income tax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its own jurisdiction. As a result of its business activities, the
Company will file separate tax returns that are subject to examination by the local and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As of and for the
year ended October 31,
2015 2014
Year-end RMB : US$1 exchange rate 6.3185 6.1371
Yearly average RMB : US$1 exchange rate 6.1721 6.1456
Year-end HK$ : US$1 exchange rate 7.7502 7.7556
Yearly average HK$ : US$1 exchange rate 7.7528 7.7547
Year-end MYR : US$1 exchange rate 4.2960 3.2894
Yearly average MYR : US$1 exchange rate 3.7524 3.2450 </t>
  </si>
  <si>
    <t>Retirement plan costs</t>
  </si>
  <si>
    <t>· Retirement
plan costs Contributions
to retirement schemes (which are defined contribution plans) are charged to general and administrative expenses in the statements
of operation and comprehensive loss as and when the related employee service is provided.</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Fair
value of financial instruments The carrying
value of the Companys financial instruments (excluding obligation under finance lease, long-term bank loans and available-for-sale marketable securities):
cash and cash equivalents, time deposits, accounts receivable, deposits and other receivables, short-term bank borrowings,
amount due to a related party and other payables approximate at their fair values because of the short-term nature of these financial
instruments. Management
believes, based on the current market prices or interest rates for similar debt instruments, the fair value of its obligation
under finance lease and long-term bank loans The Company
also follows the guidance of the ASC Topic 820-10,  Fair Value Measurements and Disclosures
☐☐ Level 1
☐☐ Level 2
☐☐ Level 3 The following
table summarizes information on the fair value measurement of the Companys financial assets as of October 31, 2015 and
2014 grouped by the categories described above:
Quoted prices in active
markets Significant other
observable inputs Significant unobservable
inputs
As of October 31, 2015
Cash and cash equivalents $ 836,794 $  $ 
Time deposits 1,661,692  
Marketable 334,452  
Deposits and other receivables $ 50,172 $  $ 
As of October 31, 2014
Cash and cash equivalents $ 1,785,334 $  $ 
Deposits and other receivables $ 36,824 $  $  As of October
31, 2015 and 2014, the Company did not have any nonfinancial assets and liabilities that are recognized or disclosed at fair value
in the financial statements, at least annually, on a recurring basis, nor did the Company have any assets or liabilities measured
at fair value on a non-recurring basis.</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consolidated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consolidated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consolidated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consolidated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consolidated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1. ORGANIZATION AND BUSINESS BACKGROUND (Tables)</t>
  </si>
  <si>
    <t>Summary of the Company's subsidiaries</t>
  </si>
  <si>
    <t>Name of entities Place of incorporation Date of incorporation Issued capital Nature of business
1. Union Hub Technology Sdn. Bhd. (UHT) Malaysia February 22,
2008 100,000,000 issued shares of ordinary shares of MYR 1 each Provision of corporate service to group companies
2. Power Green Investments Limited (PGIL) British Virgin Islands July 13, 2011 1 issued share of US$1 each Inactive operation
3. PGCG Properties Investment Limited (PPIL) British Virgin Islands September 1, 2011 1 issued share of US$1 each Inactive operation
4. Virtual Setup Sdn. Bhd. (VSSB) Malaysia July 19, 2010 4,000,000 issued shares of ordinary shares of MYR 1 each Operation of oil palm and durian plantation
5. PGCG Assets Holdings Sdn. Bhd. (PGCG Assets) Malaysia March 21, 2012 50,000,000 issued shares of ordinary shares of MYR 1 each Investment in land &amp; buildings
6. PGCG Development Sdn. Bhd. (PGCG Development) Malaysia March 21, 2012 250,000 issued shares of ordinary shares of MYR 1 each Inactive operation
7. PGCG Plantations Sdn. Bhd. (PGCG Plantation) Malaysia October 4, 2011 2 issued shares of ordinary shares of MYR 1 each Holding company of VSSB
8. Max Trend International Limited (Max Trend) Hong Kong August 19, 2010 2 issued shares of ordinary shares of HK $1 each Holding company of SMTG
9. Shenzhen Max Trend Green Energy Company Limited
(SMTG) The Peoples Republic
of China (PRC), Shenzhen July 7, 2011 RMB 1,000,000 De-registered in August 2015
10. Dunford Corporation Sdn. Bhd Malaysia October 4, 1990 242,000 issued shares of ordinary shares of MYR 1 each Property holding land
11. Impiana Maksima Sdn. Bhd. Malaysia March 15, 2013 2 issued shares of ordinary shares of MYR 1 each Property development
12. PGCG Constructions Sdn. Bhd. Malaysia April 16, 2013 2 issued shares of ordinary shares of MYR 1 each Construction of properties
13. Fiesta Senada Sdn. Bhd. Malaysia November 28, 2012 2 issued shares of ordinary shares of MYR 1 each Inactive operation
14. Havana Avenue Sdn. Bhd. Malaysia April 4, 2014 2 issued shares of ordinary shares of MYR 1 each Inactive operation</t>
  </si>
  <si>
    <t>3. SUMMARY OF SIGNIFICANT ACCOUNTING POLICIES (Tables)</t>
  </si>
  <si>
    <t xml:space="preserve">As of October 31,
2015 2014
Bank balances held by financial institutions located in:
Malaysia $ 760,787 $ 1,669,722
The PRC 74,595 113,309
835,382 1,783,031
Cash on hand in Malaysia 1,412 2,303
$ 836,794 $ 1,785,334 </t>
  </si>
  <si>
    <t>Description of property plant and equipment held</t>
  </si>
  <si>
    <t>Categories Location of properties Expected useful life
Freehold plantation land Oil palm and durian plantation in Malaysia Indefinite, as per land titles
Leasehold land under development Leasehold land in Puncak Alam, Malaysia Remaining lease life of 88 years, as per land titles
Freehold land under development Freehold land in Sungai Long, Cheras, Selangor, Malaysia Indefinite, as per land titles
Freehold land and land improvement for rental purpose Land portion of 15 story building Menara CMY in
Kuala Lumpur, Malaysia Indefinite, as per property titles
Building structure and improvements Building structure of commercial buildings in Kuala Lumpur, Malaysia,
including: 12 story building Megan Avenue and 15 story building Menara CMY 33 years
Office furniture, fixture and equipment 3-10 years
Motor vehicles 5 years</t>
  </si>
  <si>
    <t>Schedule of minimum future rental receivables</t>
  </si>
  <si>
    <t xml:space="preserve">As of October
31, 2015, the minimum future rental receivables on the oil palm land to be collectible are as follows:
Year ending October 31,
2016 $ 97,765
2017 97,765
2018 32,588
$ 228,118 </t>
  </si>
  <si>
    <t>Commercial buildings for lease</t>
  </si>
  <si>
    <t xml:space="preserve">As of October
31, 2015, the commercial buildings for lease are as follows:
Name
of Commercial building Number
of units (by
floor) Footage
area (square
feet) Vacancy
percentage
Megan Avenue 12 19,987 42%
Menara CMY 15 91,848 0% </t>
  </si>
  <si>
    <t>Schedule of unamortized rent concession</t>
  </si>
  <si>
    <t xml:space="preserve">As of October 31,
2015 2014
Rental concession:
Current portion $ 25,605 $ 33,441
Non-current portion 719,080 972,569
Total $ 744,685 $ 1,006,010 </t>
  </si>
  <si>
    <t>Schedule of amortization on long-term rent concessions</t>
  </si>
  <si>
    <t xml:space="preserve">The estimated
amortization on long-term rent concession in the next five years and thereafter is as follows:
Period ending October 31:
2016 $ 25,605
2017 25,605
2018 25,605
2019 25,605
2020 25,605
Thereafter 616,660
Total $ 744,685 </t>
  </si>
  <si>
    <t>Minimum future rental receivables</t>
  </si>
  <si>
    <t xml:space="preserve">Period ending October 31:
2016 $ 1,537,989
2017 1,520,600
2018 1,510,708
2019 1,510,708
2020 1,510,708
Thereafter 34,872,167
Total $ 42,462,880 </t>
  </si>
  <si>
    <t>Exchange rates used in translation amounts</t>
  </si>
  <si>
    <t xml:space="preserve">As of and for the
year ended October 31,
2015 2014
Year-end RMB : US$1 exchange rate 6.3185 6.1371
Yearly average RMB : US$1 exchange rate 6.1721 6.1456
Year-end HK$ : US$1 exchange rate 7.7502 7.7556
Yearly average HK$ : US$1 exchange rate 7.7528 7.7547
Year-end MYR : US$1 exchange rate 4.2960 3.2894
Yearly average MYR : US$1 exchange rate 3.7524 3.2450 </t>
  </si>
  <si>
    <t>Fair value measurement of financial assets</t>
  </si>
  <si>
    <t xml:space="preserve">Quoted prices in active
markets Significant other
observable inputs Significant unobservable
inputs
As of October 31, 2015
Cash and cash equivalents $ 836,794 $  $ 
Time deposits 1,661,692  
Marketable 334,452  
Deposits and other receivables $ 50,172 $  $ 
As of October 31, 2014
Cash and cash equivalents $ 1,785,334 $  $ 
Deposits and other receivables $ 36,824 $  $  </t>
  </si>
  <si>
    <t>4. PROPERTY, PLANT AND EQUIPMENT (Tables)</t>
  </si>
  <si>
    <t>Schedule of property, plant and equipment</t>
  </si>
  <si>
    <t xml:space="preserve">As of October 31,
2015 2014
Freehold plantation land $ 7,845,805 $ 7,845,805
Leasehold land under development 4,276,764 4,276,764
Freehold land under development 18,091,173 18,091,173
Freehold land and land improvement for rental purpose commercial
building 15,191,123 15,191,123
Building structure and improvements 15,857,410 15,857,410
Office furniture, fixture and equipment 125,631 123,798
Motor vehicles 166,047 166,047
Foreign translation difference (17,096,349 ) (2,214,927 )
44,457,604 59,337,193
Less: accumulated depreciation (1,928,852 ) (1,342,435 )
Less: foreign translation difference 515,809 165,940
Property, plant and equipment, net $ 43,044,561 $ 58,160,698 </t>
  </si>
  <si>
    <t>5. AMOUNT DUE TO RELATED PARTIES (Tables)</t>
  </si>
  <si>
    <t>Schedule of amounts due to related parties</t>
  </si>
  <si>
    <t>6. ACCRUED LIABILITIES AND OTHER PAYABLES (Tables)</t>
  </si>
  <si>
    <t>7. BANK LOANS (Tables)</t>
  </si>
  <si>
    <t>Schedule of bank loans</t>
  </si>
  <si>
    <t xml:space="preserve">As of October 31,
2015 2014
Bank loans from financial institutions in Malaysia,
Bank of China (Malaysia) Berhad $ 8,692,957 $ 
Hong Leong Bank Berhad  11,787,157
RHB Bank Berhad 2,186,990 2,908,145
10,879,947 14,695,302
Less: current portion (768,529 ) (643,544 )
Bank loans, net of current portion $ 10,111,418 $ 14,051,758 </t>
  </si>
  <si>
    <t>Minimum future payments of borrowings</t>
  </si>
  <si>
    <t xml:space="preserve">Year ending October 31:
2016 $ 768,529
2017 824,304
2018 883,165
2019 947,275
2020 1,016,245
Thereafter 6,440,429
Total: $ 10,879,947 </t>
  </si>
  <si>
    <t>9. OBLIGATION UNDER FINANCE LEASE (Tables)</t>
  </si>
  <si>
    <t>Leases [Abstract]</t>
  </si>
  <si>
    <t>Obligation under the finance lease</t>
  </si>
  <si>
    <t xml:space="preserve">As of October 31,
2015 2014
Finance lease $ 6,193 $ 11,335
Less: interest expense (960 ) (1,764 )
Net present value of finance lease $ 5,233 $ 9,571
Current portion $ 2,096 $ 2,737
Non-current portion 3,137 6,834
Total $ 5,233 $ 9,571 </t>
  </si>
  <si>
    <t>Maturities of the finance lease</t>
  </si>
  <si>
    <t xml:space="preserve">As of October
31, 2015, the maturities of the finance lease for each of the three years are as follows:
Years ending October 31:
2016 $ 2,096
2017 2,096
2018 1,041
Total $ 5,233 </t>
  </si>
  <si>
    <t>11. NET LOSS PER SHARE (Tables)</t>
  </si>
  <si>
    <t>12. INCOME TAXES (Tables)</t>
  </si>
  <si>
    <t>Local (United States) and foreign components of loss before income taxes</t>
  </si>
  <si>
    <t>Years ended October
31,
2015 2014
Tax jurisdictions from:
 Local $ (180,793 ) $ (222,375 )
 Foreign, representing:
BVI  
Malaysia (762,746 ) (764,841 )
Hong Kong (1,093 ) (115 )
The PRC (11,861 ) (339,479 )
Loss before income taxes $ (956,493 ) $ (1,326,810 )</t>
  </si>
  <si>
    <t>Provision for income taxes</t>
  </si>
  <si>
    <t xml:space="preserve">Years ended October
31,
2015 2014
Current:
 Local $  $ 
 Foreign, representing:
BVI  
Malaysia 426,357 9,994
Hong Kong  
The PRC (2,557 ) 
Deferred:
 Local  
 Foreign 213,141 
Income tax expense $ 636,941 $ 9,994 </t>
  </si>
  <si>
    <t>Significant components of the aggregate deferred tax assets</t>
  </si>
  <si>
    <t xml:space="preserve">As of October 31,
2015 2014
Deferred tax assets:
Capital loss $ 6,359 $ 44,199
Net operating loss carry forwards
- United States of America 163,572 91,716
- Malaysia 183,405 129,899
- Hong Kong 1,065 884
- PRC  19,197
Total deferred tax assets 354,572 285,895
Less: valuation allowance (354,572 ) (285,895 )
Deferred tax assets $  $ 
Deferred tax liabilities, current
Rental concession $ 6,401 $ 
Deferred tax liabilities - non-current
Property, plant and equipment $ 2,691 $ 
Rental concession 179,770 
$ 182,461 $  </t>
  </si>
  <si>
    <t>The PRC</t>
  </si>
  <si>
    <t>Reconciliation of income before income taxes to the effective tax rate</t>
  </si>
  <si>
    <t xml:space="preserve">Years ended October
31,
2015 2014
Loss before income taxes $ (11,861 ) $ (339,479 )
Statutory income tax rate 25 % 25 %
Income tax at statutory tax rate (2,965 ) (84,870 )
Tax effect of non-deductible expenses  76,722
Tax effect of non-taxable income  (35,089 )
Over-provision in prior years (2,557 ) 
Net operating loss 2,965 43,237
Income tax credit $ (2,557 ) $  </t>
  </si>
  <si>
    <t>Malaysia</t>
  </si>
  <si>
    <t xml:space="preserve">Years ended October
31,
2015 2014
Loss before income taxes $ (762,746 ) $ (742,825 )
Statutory income tax rate 25 % 20 %
Income tax at statutory tax rate (190,687 ) (148,565 )
Tax effect of non-deductible expenses 166,428 139,226
Tax effect of different tax rate 8,593 
Tax effect of non-business source rental income
- under-provision in prior year 213,141 
- current year 154,789 
Under-provision in prior years 271,568 
Net operating loss 15,666 19,333
Income tax expense $ 639,498 $ 9,994 </t>
  </si>
  <si>
    <t>14. RELATED PARTY TRANSACTIONS (Tables)</t>
  </si>
  <si>
    <t>Related Party Transactions Tables</t>
  </si>
  <si>
    <t>Related party transactions</t>
  </si>
  <si>
    <t xml:space="preserve">Years ended October
31,
2015 2014
Rent expense
- Related party A $  $ 7,704 </t>
  </si>
  <si>
    <t>15. SEGMENT INFORMATION (Tables)</t>
  </si>
  <si>
    <t>Business segment reporting</t>
  </si>
  <si>
    <t xml:space="preserve">Year ended October
31, 2015
Plantation Business Real Estate Business Corporate Total
Revenues, net $ 156,642 $ 1,791,691 $  $ 1,948,333
Less: inter-company revenues  (28,590 )  (28,590 )
Revenues from external customers 156,642 1,763,101  1,919,743
Cost of revenues (83,728 ) (656,139 )  (739,867 )
Gross profit 72,914 1,106,962  1,179,876
Depreciation 19,033 550,051 21,673 590,757
Net income (loss) 33,901 (809,267 ) (818,068 ) (1,593,434 )
Total assets 5,850,588 40,772,138 463,857 47,086,583
Expenditure for long-lived assets $ 16,110 $ 301,354 $ 1,181 $ 318,645
Year ended October
31, 2014
Plantation Business Real Estate Business Corporate Total
Revenues, net $ 286,931 $ 2,039,967 $  $ 2,326,898
Less: inter-company revenues  (19,285 )  (19,285 )
Revenues from external customers 286,931 2,020,682  2,307,613
Cost of revenues (170,215 ) (830,256 )  (1,000,471 )
Gross profit 116,716 1,190,426  1,307,142
Depreciation 18,209 635,387 42,537 696,133
Net loss (317,826 ) (172,666 ) (846,312 ) (1,336,804 )
Total assets 7,637,204 53,397,873 137,060 61,172,137
Expenditure for long-lived assets $ 30,801 $ 25,907 $ 37,267 $ 93,975 </t>
  </si>
  <si>
    <t>16. CONCENTRATIONS OF RISK (Tables)</t>
  </si>
  <si>
    <t>Major customers</t>
  </si>
  <si>
    <t xml:space="preserve">(a) Major
customers For the years
ended October 31, 2015 and 2014, the customer who accounted for 10% or more of the Companys revenues is presented as follows:
Year ended October
31, 2015 October 31, 2015
Business segment Revenues Percentage Trade accounts
Customer B Real estate $ 1,729,560 90 % $ 102,421
Year ended October
31, 2014 October 31, 2014
Business segment Revenues Percentage Trade accounts
Customer B Real estate $ 1,833,316 79 % $ 133,763
Customer C Plantation 286,931 13 % 11,629 </t>
  </si>
  <si>
    <t>Major vendors</t>
  </si>
  <si>
    <t xml:space="preserve">For the years
ended October 31, 2015 and 2014, the vendor who accounted for 10% or more of the Companys purchases is presented as follows:
Year ended October
31, 2015 October 31, 2015
Purchase Percentage Trade accounts
Vendor D $ 45,794 55 % $ 
Vendor E 17,995 21 % 
Year ended October
31, 2014 October 31, 2014
Purchase Percentage Trade accounts
Vendor D $ 53,717 32 % $ 
Vendor F 37,709 22 %  </t>
  </si>
  <si>
    <t>1. ORGANIZATION AND BUSINESS BACKGROUND (Details)</t>
  </si>
  <si>
    <t>Name of entities</t>
  </si>
  <si>
    <t>Union Hub Technology Sdn. Bhd.</t>
  </si>
  <si>
    <t>Union Hub Technology Sdn. Bhd. ("UHT")</t>
  </si>
  <si>
    <t>Place of incorporation</t>
  </si>
  <si>
    <t>Date of incorporation</t>
  </si>
  <si>
    <t>Feb. 22,
		2008</t>
  </si>
  <si>
    <t>Issued capital</t>
  </si>
  <si>
    <t>100,000 issued shares of ordinary shares of MYR 1 each</t>
  </si>
  <si>
    <t>Nature of business</t>
  </si>
  <si>
    <t>Provision of corporate service to group companies</t>
  </si>
  <si>
    <t>Power Green Investments Limited</t>
  </si>
  <si>
    <t>Power Green Investments Limited ("PGIL")</t>
  </si>
  <si>
    <t>British Virgin Islands</t>
  </si>
  <si>
    <t>Jul. 13,
		2011</t>
  </si>
  <si>
    <t>1 issued share of US$ 1 each</t>
  </si>
  <si>
    <t>Inactive operation</t>
  </si>
  <si>
    <t>PGCG Properties Investment Limited</t>
  </si>
  <si>
    <t>PGCG Properties Investment Limited ("PPIL")</t>
  </si>
  <si>
    <t>Sep. 1,
		2011</t>
  </si>
  <si>
    <t>Virtual Setup Sdn. Bhd.</t>
  </si>
  <si>
    <t>Virtual Setup Sdn. Bhd. ("VSSB")</t>
  </si>
  <si>
    <t>Jul. 19,
		2010</t>
  </si>
  <si>
    <t>4,000,000 issued shares of ordinary shares of MYR 1 each</t>
  </si>
  <si>
    <t>Operation of oil palm and durian plantation</t>
  </si>
  <si>
    <t>PGCG Assets Holdings Sdn. Bhd.</t>
  </si>
  <si>
    <t>PGCG Assets Holdings Sdn. Bhd. ("PGCG Assets")</t>
  </si>
  <si>
    <t>Mar. 21,
		2012</t>
  </si>
  <si>
    <t>50,000,000 issued shares of ordinary shares of MYR 1 each</t>
  </si>
  <si>
    <t>Investment in land &amp; buildings</t>
  </si>
  <si>
    <t>PGCG Development Sdn. Bhd.</t>
  </si>
  <si>
    <t>PGCG Development Sdn. Bhd. ("PGCG Development")</t>
  </si>
  <si>
    <t>250,000 issued shares of ordinary shares of MYR 1 each</t>
  </si>
  <si>
    <t>PGCG Plantations Sdn. Bhd.</t>
  </si>
  <si>
    <t>PGCG Plantations Sdn. Bhd. ("PGCG Planation")</t>
  </si>
  <si>
    <t>Oct. 4,
		2011</t>
  </si>
  <si>
    <t>2 issued shares of ordinary shares of MYR 1 each</t>
  </si>
  <si>
    <t>Holding company of VSSB</t>
  </si>
  <si>
    <t>Max Trend International Limited</t>
  </si>
  <si>
    <t>Max Trend International Limited ("Max Trend")</t>
  </si>
  <si>
    <t>Hong Kong</t>
  </si>
  <si>
    <t>Aug. 19,
		2010</t>
  </si>
  <si>
    <t>2 issued shares of ordinary shares of HK $1 each</t>
  </si>
  <si>
    <t>Holding company of SMTG</t>
  </si>
  <si>
    <t>Shenzhen Max Trend Green Energy Company Limited ("SMTG")</t>
  </si>
  <si>
    <t>The People's Republic of China (PRC), Shenzhen</t>
  </si>
  <si>
    <t>Jul. 7,
		2011</t>
  </si>
  <si>
    <t>De-registered in August 2015</t>
  </si>
  <si>
    <t>Dunford Corporation Sdn. Bhd</t>
  </si>
  <si>
    <t>Dunford Corporation Sdn. Bhd.</t>
  </si>
  <si>
    <t>Oct. 4,
		1990</t>
  </si>
  <si>
    <t>242,000 issued shares of ordinary shares of MYR 1 each</t>
  </si>
  <si>
    <t>Property holding land</t>
  </si>
  <si>
    <t>Impiana Maksima Sdn. Bhd.</t>
  </si>
  <si>
    <t>Mar. 15,
		2013</t>
  </si>
  <si>
    <t>Property development</t>
  </si>
  <si>
    <t>PGCG Constructions Sdn. Bhd.</t>
  </si>
  <si>
    <t>Apr. 16,
		2013</t>
  </si>
  <si>
    <t>Construction of properties</t>
  </si>
  <si>
    <t>Fiesta Senada Sdn Bhd</t>
  </si>
  <si>
    <t>Nov. 28,
		2012</t>
  </si>
  <si>
    <t>Havana Avenue Sdn Bhd</t>
  </si>
  <si>
    <t>Apr. 4,
		2014</t>
  </si>
  <si>
    <t>2. GOING CONCERN UNCERTAINTY (Details Narrative) - USD ($)</t>
  </si>
  <si>
    <t>Net income (loss)</t>
  </si>
  <si>
    <t>Working capital deficit</t>
  </si>
  <si>
    <t>3. SUMMARY OF SIGNIFICANT ACCOUNTING POLICIES (Details - Cash and cash equivalents) - USD ($)</t>
  </si>
  <si>
    <t>Cash balances</t>
  </si>
  <si>
    <t>Cash on hand</t>
  </si>
  <si>
    <t>3. SUMMARY OF SIGNIFICANT ACCOUNTING POLICIES (Details - Property, plant and equipment)</t>
  </si>
  <si>
    <t>Freehold plantation land</t>
  </si>
  <si>
    <t>Property, plant and equipment useful lives</t>
  </si>
  <si>
    <t>Indefinite, as per land titles</t>
  </si>
  <si>
    <t>Location of properties</t>
  </si>
  <si>
    <t>Oil palm and durian plantation in Malaysia</t>
  </si>
  <si>
    <t>Leashold land under development</t>
  </si>
  <si>
    <t>Remaining lease life of 88 years, as per land titles</t>
  </si>
  <si>
    <t>Leashold land in Puncak Alam, Malaysia</t>
  </si>
  <si>
    <t>Freehold land under development</t>
  </si>
  <si>
    <t>Freehold land in Sungai Long, Cheras, Selangor, Malaysia</t>
  </si>
  <si>
    <t>Freehold land and land improvement for rental purpose commercial building</t>
  </si>
  <si>
    <t>Indefinite, as per property titles</t>
  </si>
  <si>
    <t>Land portion of 15 story building "Menara CMY" in Kuala Lumpur, Malaysia</t>
  </si>
  <si>
    <t>Building structure and improvements</t>
  </si>
  <si>
    <t>33 years</t>
  </si>
  <si>
    <t>Building structure off commercial buildings in Kuala Lumpure, Malaysia, including: 12 story building "Megan Avenue" and 15 story building "Menara CMY"</t>
  </si>
  <si>
    <t>Furniture, fixture and equipment</t>
  </si>
  <si>
    <t>3-10 years</t>
  </si>
  <si>
    <t>Motor vehicles</t>
  </si>
  <si>
    <t>5 years</t>
  </si>
  <si>
    <t>3. SUMMARY OF SIGNIFICANT ACCOUNTING POLICIES (Details - Schedule of minimum future rental receivables)</t>
  </si>
  <si>
    <t>Oct. 31, 2015USD ($)</t>
  </si>
  <si>
    <t>3. SUMMARY OF SIGNIFICANT ACCOUNTING POLICIES (Details - Rental income properties)</t>
  </si>
  <si>
    <t>Oct. 31, 2015ft²</t>
  </si>
  <si>
    <t>Megan Avenue</t>
  </si>
  <si>
    <t>Number of units</t>
  </si>
  <si>
    <t>Square footage</t>
  </si>
  <si>
    <t>Vacancy percentage</t>
  </si>
  <si>
    <t>42.00%</t>
  </si>
  <si>
    <t>Menara CMY</t>
  </si>
  <si>
    <t>0.00%</t>
  </si>
  <si>
    <t>3. SUMMARY OF SIGNIFICANT ACCOUNTING POLICIES (Details - Rental Receivable) - USD ($)</t>
  </si>
  <si>
    <t>Rental receivable:</t>
  </si>
  <si>
    <t>Current portion</t>
  </si>
  <si>
    <t>Non-current portion</t>
  </si>
  <si>
    <t>Total rental receivable</t>
  </si>
  <si>
    <t>3. SUMMARY OF SIGNIFICANT ACCOUNTING POLICIES (Details - Amortization Rent Concession)</t>
  </si>
  <si>
    <t>Estimated amortization on long-term rent concession</t>
  </si>
  <si>
    <t>Thereafter</t>
  </si>
  <si>
    <t>3. SUMMARY OF SIGNIFICANT ACCOUNTING POLICIES (Details - Rents Receivable)</t>
  </si>
  <si>
    <t>Total:</t>
  </si>
  <si>
    <t>3. SUMMARY OF SIGNIFICANT ACCOUNTING POLICIES (Details - Translation amounts)</t>
  </si>
  <si>
    <t>Period End | RMB</t>
  </si>
  <si>
    <t>Foreign Currency Exchange Rate Translation</t>
  </si>
  <si>
    <t>Period End | HKD</t>
  </si>
  <si>
    <t>Period End | MYR</t>
  </si>
  <si>
    <t>Period Average | RMB</t>
  </si>
  <si>
    <t>Period Average | HKD</t>
  </si>
  <si>
    <t>Period Average | MYR</t>
  </si>
  <si>
    <t>3. SUMMARY OF SIGNIFICANT ACCOUNTING POLICIES (Details - Fair value measurement of financial assets) - USD ($)</t>
  </si>
  <si>
    <t>Quoted prices in active markets (Level 1)</t>
  </si>
  <si>
    <t>Significant other observable inputs (Level 2)</t>
  </si>
  <si>
    <t>Significant unobservable inputs (Level 3)</t>
  </si>
  <si>
    <t>3. SUMMARY OF SIGNIFICANT ACCOUNTING POLICIES (Details Narrative) - USD ($)</t>
  </si>
  <si>
    <t>Oct. 31, 2016</t>
  </si>
  <si>
    <t>Depreciation expense reclassified from prior period</t>
  </si>
  <si>
    <t>Uncollectible rental receivables</t>
  </si>
  <si>
    <t>Purchase of available-for-sale equity securities</t>
  </si>
  <si>
    <t>Unrealized loss in change in fair value of available-for-sale equity securities</t>
  </si>
  <si>
    <t>Planation revenue</t>
  </si>
  <si>
    <t>Operating leases rent income</t>
  </si>
  <si>
    <t>Expected annual lease revenue</t>
  </si>
  <si>
    <t>Palm Oil Seed</t>
  </si>
  <si>
    <t>4. PROPERTY, PLANT AND EQUIPMENT (Details) - USD ($)</t>
  </si>
  <si>
    <t>Jul. 31, 2015</t>
  </si>
  <si>
    <t>Property, plant and equipment gross</t>
  </si>
  <si>
    <t>Less: accumulated depreciation</t>
  </si>
  <si>
    <t>Less: foreign translation difference</t>
  </si>
  <si>
    <t>Freehold plantation land [Member]</t>
  </si>
  <si>
    <t>Leasehold land under development [Member]</t>
  </si>
  <si>
    <t>Freehold land under development [Member]</t>
  </si>
  <si>
    <t>Freehold land and land improvement for rental purpose commercial building [Member]</t>
  </si>
  <si>
    <t>Building structure and improvements [Member]</t>
  </si>
  <si>
    <t>Office furniture, fixtures and equipment [Member]</t>
  </si>
  <si>
    <t>Motor vehicles [Member]</t>
  </si>
  <si>
    <t>Foreign translation difference [Member]</t>
  </si>
  <si>
    <t>4. PROPERTY, PLANT AND EQUIPMENT (Details Narrative) - USD ($)</t>
  </si>
  <si>
    <t>Depreciation expense</t>
  </si>
  <si>
    <t>Motor vehicle under finance lease</t>
  </si>
  <si>
    <t>5. AMOUNT DUE TO RELATED PARTIES (Details) - USD ($)</t>
  </si>
  <si>
    <t>Amount due to a related party, current</t>
  </si>
  <si>
    <t>Amount due to a related party, non-current</t>
  </si>
  <si>
    <t>Pua Wooi Khang</t>
  </si>
  <si>
    <t>Weng Kung Wong</t>
  </si>
  <si>
    <t>6. ACCRUED LIABILITIES AND OTHER PAYABLES (Details) - USD ($)</t>
  </si>
  <si>
    <t>Accrued operating expenses</t>
  </si>
  <si>
    <t>Accrued interest expense</t>
  </si>
  <si>
    <t>Potential tax penalty liability (Note 12)</t>
  </si>
  <si>
    <t>Other payable</t>
  </si>
  <si>
    <t>7. BANK LOANS (Details - Bank loans) - USD ($)</t>
  </si>
  <si>
    <t>Total bank loans</t>
  </si>
  <si>
    <t>Less: current portion</t>
  </si>
  <si>
    <t>Bank loans, net of current portion</t>
  </si>
  <si>
    <t>Bank of China (Malaysia) Berhad</t>
  </si>
  <si>
    <t>Hong Leong Bank Berhad</t>
  </si>
  <si>
    <t>RHB Bank Berhad</t>
  </si>
  <si>
    <t>7. BANK LOANS (Details - Future Minimum Payments) - USD ($)</t>
  </si>
  <si>
    <t>Total future payments of aggregate bank loans</t>
  </si>
  <si>
    <t>7. BANK LOANS (Details Narrative)</t>
  </si>
  <si>
    <t>Fifteen Story Commercial Building</t>
  </si>
  <si>
    <t>Interest rate description</t>
  </si>
  <si>
    <t>1% per annum over the lending rate, currently at 6.6% per annum</t>
  </si>
  <si>
    <t>Debt maturity date</t>
  </si>
  <si>
    <t>Dec. 31,
		2024</t>
  </si>
  <si>
    <t>Cost of funds percentage</t>
  </si>
  <si>
    <t>7.85%</t>
  </si>
  <si>
    <t>Twelve Story Commercial Building</t>
  </si>
  <si>
    <t>1.90% per annum over the lending rate, variable rate quoted by the bank</t>
  </si>
  <si>
    <t>Jan. 31,
		2037</t>
  </si>
  <si>
    <t>8. SHORT-TERM BANK BORROWINGS (Details Narrative) - USD ($)</t>
  </si>
  <si>
    <t>Short-term Debt [Abstract]</t>
  </si>
  <si>
    <t>Credit line maximum</t>
  </si>
  <si>
    <t>Credit line interest rate</t>
  </si>
  <si>
    <t>1.5% above bank's cost of funds on a daily basis</t>
  </si>
  <si>
    <t>Credit line effective interest rate</t>
  </si>
  <si>
    <t>1.518%</t>
  </si>
  <si>
    <t>Credit line outstanding balance</t>
  </si>
  <si>
    <t>9. OBLIGATION UNDER FINANCE LEASE (Details - Finance lease) - USD ($)</t>
  </si>
  <si>
    <t>Finance lease</t>
  </si>
  <si>
    <t>Less: interest expense</t>
  </si>
  <si>
    <t>Net present value of finance lease</t>
  </si>
  <si>
    <t>Total obligations under finance lease</t>
  </si>
  <si>
    <t>9. OBLIGATION UNDER FINANCE LEASE (Details - Maturities)</t>
  </si>
  <si>
    <t>9. OBLIGATIONS UNDER FINANCE LEASE (Details Narrative)</t>
  </si>
  <si>
    <t>Finance lease effective interest rate</t>
  </si>
  <si>
    <t>3.70%</t>
  </si>
  <si>
    <t>Finance lease maturity date</t>
  </si>
  <si>
    <t>Due through April 8, 2018</t>
  </si>
  <si>
    <t>10. STOCKHOLDERS' EQUITY (Details Narrative) - shares</t>
  </si>
  <si>
    <t>11. NET LOSS PER SHARE (Details) - USD ($)</t>
  </si>
  <si>
    <t>Net loss attributable to Prime Global Capital Group Incorporated stockholders</t>
  </si>
  <si>
    <t>Weighted average shares outstanding attributable to Prime Global Capital Group Incorporated stockholders, Basic and diluted</t>
  </si>
  <si>
    <t>Net loss per share attributable to Prime Global Capital Group Incorporated stockholders - Basic and diluted</t>
  </si>
  <si>
    <t>12. INCOME TAXES (Details - Components of loss before income taxes) - USD ($)</t>
  </si>
  <si>
    <t>US</t>
  </si>
  <si>
    <t>Local loss before income taxes</t>
  </si>
  <si>
    <t>Foreign loss before income taxes</t>
  </si>
  <si>
    <t>12. INCOME TAXES (Details - Provision for income taxes) - USD ($)</t>
  </si>
  <si>
    <t>Foreign deferred income taxes</t>
  </si>
  <si>
    <t>Domestic current income taxes</t>
  </si>
  <si>
    <t>Domestic deferred income taxes</t>
  </si>
  <si>
    <t>BVI</t>
  </si>
  <si>
    <t>Foreign current income taxes</t>
  </si>
  <si>
    <t>12. INCOME TAXES (Details - Effective tax rate) - USD ($)</t>
  </si>
  <si>
    <t>Net operating loss</t>
  </si>
  <si>
    <t>Statutory income tax rate</t>
  </si>
  <si>
    <t>25.00%</t>
  </si>
  <si>
    <t>Income tax at statutory tax rate</t>
  </si>
  <si>
    <t>Tax effect of non-deductible expenses</t>
  </si>
  <si>
    <t>Tax effect on non-taxable income</t>
  </si>
  <si>
    <t>(Over) Under-provision in prior years</t>
  </si>
  <si>
    <t>20.00%</t>
  </si>
  <si>
    <t>Tax effect of non-business source rental income note - under provision in prior year</t>
  </si>
  <si>
    <t>Tax effect of non-business source rental income note - under provision in current year</t>
  </si>
  <si>
    <t>12. INCOME TAXES (Details - Deferred tax assets) - USD ($)</t>
  </si>
  <si>
    <t>Deferred tax assets:</t>
  </si>
  <si>
    <t>Capital loss</t>
  </si>
  <si>
    <t>Total deferred tax assets</t>
  </si>
  <si>
    <t>Less: valuation allowance</t>
  </si>
  <si>
    <t>Deferred tax assets</t>
  </si>
  <si>
    <t>Deferred tax liabilities, non-current</t>
  </si>
  <si>
    <t>Property, plant and equipment</t>
  </si>
  <si>
    <t>Total deferred tax liabilities</t>
  </si>
  <si>
    <t>Net operating loss carryforward</t>
  </si>
  <si>
    <t>12. INCOME TAXES (Details Narrative) - USD ($)</t>
  </si>
  <si>
    <t>Uncertain income tax position, tax penalties</t>
  </si>
  <si>
    <t>Cumulative net operating losses</t>
  </si>
  <si>
    <t>Net operating losses beginning expiration date</t>
  </si>
  <si>
    <t>Dec. 31,
		2031</t>
  </si>
  <si>
    <t>Deferred tax assets valuation allowance</t>
  </si>
  <si>
    <t>13. PENSION PLAN (Details Narrative) - USD ($)</t>
  </si>
  <si>
    <t>Pension plan contributions made by the company</t>
  </si>
  <si>
    <t>14. RELATED PARTY TRANSACTIONS (Details) - USD ($)</t>
  </si>
  <si>
    <t>Related party A</t>
  </si>
  <si>
    <t>Rent expense - related party</t>
  </si>
  <si>
    <t>15. SEGMENT INFORMATION (Details - Segement financial information) - USD ($)</t>
  </si>
  <si>
    <t>Revenues, net</t>
  </si>
  <si>
    <t>Less: inter-company revenues</t>
  </si>
  <si>
    <t>Revenues from external customer</t>
  </si>
  <si>
    <t>Total assets</t>
  </si>
  <si>
    <t>Expenditure for long-lived assets</t>
  </si>
  <si>
    <t>Plantation</t>
  </si>
  <si>
    <t>Real Estate</t>
  </si>
  <si>
    <t>Corporate</t>
  </si>
  <si>
    <t>15. SEGMENT INFORMATION (Details Narrative) - USD ($)</t>
  </si>
  <si>
    <t>Software business, revenue</t>
  </si>
  <si>
    <t>Software business, expenses</t>
  </si>
  <si>
    <t>Net assets</t>
  </si>
  <si>
    <t>Cash in banks</t>
  </si>
  <si>
    <t>Unrestricted net assets</t>
  </si>
  <si>
    <t>Restricted net assets</t>
  </si>
  <si>
    <t>16. CONCENTRATIONS OF RISK (Details-Major Customers) - USD ($)</t>
  </si>
  <si>
    <t>Revenues</t>
  </si>
  <si>
    <t>Revenues | Customer C | Plantation</t>
  </si>
  <si>
    <t>Customer revenue concentration</t>
  </si>
  <si>
    <t>13.00%</t>
  </si>
  <si>
    <t>Trade accounts receivable</t>
  </si>
  <si>
    <t>Revenues | Real Estate | Customer B</t>
  </si>
  <si>
    <t>90.00%</t>
  </si>
  <si>
    <t>79.00%</t>
  </si>
  <si>
    <t>16. CONCENTRATIONS OF RISK (Details-Major Vendors) - Purchases - Supplier Concentration Risk [Member] - USD ($)</t>
  </si>
  <si>
    <t>Vendor D</t>
  </si>
  <si>
    <t>Purchase</t>
  </si>
  <si>
    <t>Concentration of purchases</t>
  </si>
  <si>
    <t>55.00%</t>
  </si>
  <si>
    <t>32.00%</t>
  </si>
  <si>
    <t>Trade accounts payable</t>
  </si>
  <si>
    <t>Vendor E</t>
  </si>
  <si>
    <t>21.00%</t>
  </si>
  <si>
    <t>Vendor F</t>
  </si>
  <si>
    <t>22.00%</t>
  </si>
</sst>
</file>

<file path=xl/styles.xml><?xml version="1.0" encoding="utf-8"?>
<styleSheet xmlns="http://schemas.openxmlformats.org/spreadsheetml/2006/main">
  <numFmts count="4">
    <numFmt formatCode="_(&quot;$ &quot;#,##0_);_(&quot;$ &quot;(#,##0)" numFmtId="165"/>
    <numFmt formatCode="_(&quot;$ &quot;#,##0.000_);_(&quot;$ &quot;(#,##0.000)" numFmtId="166"/>
    <numFmt formatCode="_(&quot;RMB &quot;#,##0_);_(&quot;RMB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62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7468960</v>
      </c>
    </row>
    <row r="15" spans="1:4">
      <c r="A15" s="4" t="s">
        <v>25</v>
      </c>
      <c r="C15" s="6" t="n">
        <v>512682393</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36794</v>
      </c>
      <c r="C3" s="7" t="n">
        <v>1785334</v>
      </c>
    </row>
    <row r="4" spans="1:3">
      <c r="A4" s="4" t="s">
        <v>33</v>
      </c>
      <c r="B4" s="6" t="n">
        <v>1661692</v>
      </c>
      <c r="C4" s="6" t="n">
        <v>0</v>
      </c>
    </row>
    <row r="5" spans="1:3">
      <c r="A5" s="4" t="s">
        <v>34</v>
      </c>
      <c r="B5" s="6" t="n">
        <v>334452</v>
      </c>
      <c r="C5" s="6" t="n">
        <v>0</v>
      </c>
    </row>
    <row r="6" spans="1:3">
      <c r="A6" s="4" t="s">
        <v>35</v>
      </c>
      <c r="B6" s="6" t="n">
        <v>25605</v>
      </c>
      <c r="C6" s="6" t="n">
        <v>33441</v>
      </c>
    </row>
    <row r="7" spans="1:3">
      <c r="A7" s="4" t="s">
        <v>36</v>
      </c>
      <c r="B7" s="6" t="n">
        <v>112439</v>
      </c>
      <c r="C7" s="6" t="n">
        <v>183271</v>
      </c>
    </row>
    <row r="8" spans="1:3">
      <c r="A8" s="4" t="s">
        <v>37</v>
      </c>
      <c r="B8" s="6" t="n">
        <v>50172</v>
      </c>
      <c r="C8" s="6" t="n">
        <v>36824</v>
      </c>
    </row>
    <row r="9" spans="1:3">
      <c r="A9" s="4" t="s">
        <v>38</v>
      </c>
      <c r="B9" s="6" t="n">
        <v>3021154</v>
      </c>
      <c r="C9" s="6" t="n">
        <v>2038870</v>
      </c>
    </row>
    <row r="10" spans="1:3">
      <c r="A10" s="4" t="s">
        <v>39</v>
      </c>
      <c r="B10" s="6" t="n">
        <v>719080</v>
      </c>
      <c r="C10" s="6" t="n">
        <v>972569</v>
      </c>
    </row>
    <row r="11" spans="1:3">
      <c r="A11" s="4" t="s">
        <v>40</v>
      </c>
      <c r="B11" s="6" t="n">
        <v>38566</v>
      </c>
      <c r="C11" s="6" t="n">
        <v>0</v>
      </c>
    </row>
    <row r="12" spans="1:3">
      <c r="A12" s="4" t="s">
        <v>41</v>
      </c>
      <c r="B12" s="6" t="n">
        <v>263222</v>
      </c>
      <c r="C12" s="6" t="n">
        <v>0</v>
      </c>
    </row>
    <row r="13" spans="1:3">
      <c r="A13" s="4" t="s">
        <v>42</v>
      </c>
      <c r="B13" s="6" t="n">
        <v>43044561</v>
      </c>
      <c r="C13" s="6" t="n">
        <v>58160698</v>
      </c>
    </row>
    <row r="14" spans="1:3">
      <c r="A14" s="4" t="s">
        <v>43</v>
      </c>
      <c r="B14" s="6" t="n">
        <v>47086583</v>
      </c>
      <c r="C14" s="6" t="n">
        <v>61172137</v>
      </c>
    </row>
    <row r="15" spans="1:3">
      <c r="A15" s="3" t="s">
        <v>44</v>
      </c>
    </row>
    <row r="16" spans="1:3">
      <c r="A16" s="4" t="s">
        <v>45</v>
      </c>
      <c r="B16" s="6" t="n">
        <v>14</v>
      </c>
      <c r="C16" s="6" t="n">
        <v>7880</v>
      </c>
    </row>
    <row r="17" spans="1:3">
      <c r="A17" s="4" t="s">
        <v>46</v>
      </c>
      <c r="B17" s="6" t="n">
        <v>180316</v>
      </c>
      <c r="C17" s="6" t="n">
        <v>180197</v>
      </c>
    </row>
    <row r="18" spans="1:3">
      <c r="A18" s="4" t="s">
        <v>47</v>
      </c>
      <c r="B18" s="6" t="n">
        <v>405570</v>
      </c>
      <c r="C18" s="6" t="n">
        <v>686589</v>
      </c>
    </row>
    <row r="19" spans="1:3">
      <c r="A19" s="4" t="s">
        <v>48</v>
      </c>
      <c r="B19" s="6" t="n">
        <v>841722</v>
      </c>
      <c r="C19" s="6" t="n">
        <v>759090</v>
      </c>
    </row>
    <row r="20" spans="1:3">
      <c r="A20" s="4" t="s">
        <v>49</v>
      </c>
      <c r="B20" s="6" t="n">
        <v>3491620</v>
      </c>
      <c r="C20" s="6" t="n">
        <v>0</v>
      </c>
    </row>
    <row r="21" spans="1:3">
      <c r="A21" s="4" t="s">
        <v>50</v>
      </c>
      <c r="B21" s="6" t="n">
        <v>768529</v>
      </c>
      <c r="C21" s="6" t="n">
        <v>643544</v>
      </c>
    </row>
    <row r="22" spans="1:3">
      <c r="A22" s="4" t="s">
        <v>51</v>
      </c>
      <c r="B22" s="6" t="n">
        <v>2096</v>
      </c>
      <c r="C22" s="6" t="n">
        <v>2737</v>
      </c>
    </row>
    <row r="23" spans="1:3">
      <c r="A23" s="4" t="s">
        <v>52</v>
      </c>
      <c r="B23" s="6" t="n">
        <v>6401</v>
      </c>
      <c r="C23" s="6" t="n">
        <v>0</v>
      </c>
    </row>
    <row r="24" spans="1:3">
      <c r="A24" s="4" t="s">
        <v>53</v>
      </c>
      <c r="B24" s="6" t="n">
        <v>369160</v>
      </c>
      <c r="C24" s="6" t="n">
        <v>340238</v>
      </c>
    </row>
    <row r="25" spans="1:3">
      <c r="A25" s="4" t="s">
        <v>54</v>
      </c>
      <c r="B25" s="6" t="n">
        <v>6065428</v>
      </c>
      <c r="C25" s="6" t="n">
        <v>2620275</v>
      </c>
    </row>
    <row r="26" spans="1:3">
      <c r="A26" s="3" t="s">
        <v>55</v>
      </c>
    </row>
    <row r="27" spans="1:3">
      <c r="A27" s="4" t="s">
        <v>56</v>
      </c>
      <c r="B27" s="6" t="n">
        <v>10111418</v>
      </c>
      <c r="C27" s="6" t="n">
        <v>14051758</v>
      </c>
    </row>
    <row r="28" spans="1:3">
      <c r="A28" s="4" t="s">
        <v>47</v>
      </c>
      <c r="B28" s="6" t="n">
        <v>16294</v>
      </c>
      <c r="C28" s="6" t="n">
        <v>0</v>
      </c>
    </row>
    <row r="29" spans="1:3">
      <c r="A29" s="4" t="s">
        <v>57</v>
      </c>
      <c r="B29" s="6" t="n">
        <v>2071183</v>
      </c>
      <c r="C29" s="6" t="n">
        <v>3851394</v>
      </c>
    </row>
    <row r="30" spans="1:3">
      <c r="A30" s="4" t="s">
        <v>58</v>
      </c>
      <c r="B30" s="6" t="n">
        <v>182461</v>
      </c>
      <c r="C30" s="6" t="n">
        <v>0</v>
      </c>
    </row>
    <row r="31" spans="1:3">
      <c r="A31" s="4" t="s">
        <v>59</v>
      </c>
      <c r="B31" s="6" t="n">
        <v>3137</v>
      </c>
      <c r="C31" s="6" t="n">
        <v>6834</v>
      </c>
    </row>
    <row r="32" spans="1:3">
      <c r="A32" s="4" t="s">
        <v>60</v>
      </c>
      <c r="B32" s="7" t="n">
        <v>18449921</v>
      </c>
      <c r="C32" s="7" t="n">
        <v>20530261</v>
      </c>
    </row>
    <row r="33" spans="1:3">
      <c r="A33" s="4" t="s">
        <v>61</v>
      </c>
      <c r="B33" s="4" t="s">
        <v>62</v>
      </c>
      <c r="C33" s="4" t="s">
        <v>62</v>
      </c>
    </row>
    <row r="34" spans="1:3">
      <c r="A34" s="3" t="s">
        <v>63</v>
      </c>
    </row>
    <row r="35" spans="1:3">
      <c r="A35" s="4" t="s">
        <v>64</v>
      </c>
      <c r="B35" s="7" t="n">
        <v>0</v>
      </c>
      <c r="C35" s="7" t="n">
        <v>0</v>
      </c>
    </row>
    <row r="36" spans="1:3">
      <c r="A36" s="4" t="s">
        <v>65</v>
      </c>
      <c r="B36" s="6" t="n">
        <v>512683</v>
      </c>
      <c r="C36" s="6" t="n">
        <v>512683</v>
      </c>
    </row>
    <row r="37" spans="1:3">
      <c r="A37" s="4" t="s">
        <v>66</v>
      </c>
      <c r="B37" s="6" t="n">
        <v>41934476</v>
      </c>
      <c r="C37" s="6" t="n">
        <v>41934476</v>
      </c>
    </row>
    <row r="38" spans="1:3">
      <c r="A38" s="4" t="s">
        <v>67</v>
      </c>
      <c r="B38" s="6" t="n">
        <v>-11715152</v>
      </c>
      <c r="C38" s="6" t="n">
        <v>-1273596</v>
      </c>
    </row>
    <row r="39" spans="1:3">
      <c r="A39" s="4" t="s">
        <v>68</v>
      </c>
      <c r="B39" s="6" t="n">
        <v>-1980135</v>
      </c>
      <c r="C39" s="6" t="n">
        <v>-425635</v>
      </c>
    </row>
    <row r="40" spans="1:3">
      <c r="A40" s="4" t="s">
        <v>69</v>
      </c>
      <c r="B40" s="6" t="n">
        <v>28751872</v>
      </c>
      <c r="C40" s="6" t="n">
        <v>40747928</v>
      </c>
    </row>
    <row r="41" spans="1:3">
      <c r="A41" s="4" t="s">
        <v>70</v>
      </c>
      <c r="B41" s="6" t="n">
        <v>-115210</v>
      </c>
      <c r="C41" s="6" t="n">
        <v>-106052</v>
      </c>
    </row>
    <row r="42" spans="1:3">
      <c r="A42" s="4" t="s">
        <v>71</v>
      </c>
      <c r="B42" s="6" t="n">
        <v>28636662</v>
      </c>
      <c r="C42" s="6" t="n">
        <v>40641876</v>
      </c>
    </row>
    <row r="43" spans="1:3">
      <c r="A43" s="4" t="s">
        <v>72</v>
      </c>
      <c r="B43" s="7" t="n">
        <v>47086583</v>
      </c>
      <c r="C43" s="7" t="n">
        <v>61172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4"/>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7"/>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row r="7" spans="1:2">
      <c r="A7" s="4" t="s">
        <v>239</v>
      </c>
      <c r="B7" s="4" t="s">
        <v>240</v>
      </c>
    </row>
    <row r="8" spans="1:2">
      <c r="A8" s="4" t="s">
        <v>32</v>
      </c>
      <c r="B8" s="4" t="s">
        <v>241</v>
      </c>
    </row>
    <row r="9" spans="1:2">
      <c r="A9" s="4" t="s">
        <v>33</v>
      </c>
      <c r="B9" s="4" t="s">
        <v>242</v>
      </c>
    </row>
    <row r="10" spans="1:2">
      <c r="A10" s="4" t="s">
        <v>119</v>
      </c>
      <c r="B10" s="4" t="s">
        <v>243</v>
      </c>
    </row>
    <row r="11" spans="1:2">
      <c r="A11" s="4" t="s">
        <v>244</v>
      </c>
      <c r="B11" s="4" t="s">
        <v>245</v>
      </c>
    </row>
    <row r="12" spans="1:2">
      <c r="A12" s="4" t="s">
        <v>40</v>
      </c>
      <c r="B12" s="4" t="s">
        <v>246</v>
      </c>
    </row>
    <row r="13" spans="1:2">
      <c r="A13" s="4" t="s">
        <v>247</v>
      </c>
      <c r="B13" s="4" t="s">
        <v>248</v>
      </c>
    </row>
    <row r="14" spans="1:2">
      <c r="A14" s="4" t="s">
        <v>249</v>
      </c>
      <c r="B14" s="4" t="s">
        <v>250</v>
      </c>
    </row>
    <row r="15" spans="1:2">
      <c r="A15" s="4" t="s">
        <v>251</v>
      </c>
      <c r="B15" s="4" t="s">
        <v>252</v>
      </c>
    </row>
    <row r="16" spans="1:2">
      <c r="A16" s="4" t="s">
        <v>35</v>
      </c>
      <c r="B16" s="4" t="s">
        <v>253</v>
      </c>
    </row>
    <row r="17" spans="1:2">
      <c r="A17" s="4" t="s">
        <v>88</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5</v>
      </c>
      <c r="B23" s="4" t="s">
        <v>265</v>
      </c>
    </row>
    <row r="24" spans="1:2">
      <c r="A24" s="4" t="s">
        <v>266</v>
      </c>
      <c r="B24" s="4" t="s">
        <v>267</v>
      </c>
    </row>
    <row r="25" spans="1:2">
      <c r="A25" s="4" t="s">
        <v>268</v>
      </c>
      <c r="B25" s="4" t="s">
        <v>269</v>
      </c>
    </row>
    <row r="26" spans="1:2">
      <c r="A26" s="4" t="s">
        <v>270</v>
      </c>
      <c r="B2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6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5"/>
    <col customWidth="1" max="2" min="2" width="80"/>
  </cols>
  <sheetData>
    <row r="1" spans="1:2">
      <c r="A1" s="1" t="s">
        <v>275</v>
      </c>
      <c r="B1" s="2" t="s">
        <v>1</v>
      </c>
    </row>
    <row r="2" spans="1:2">
      <c r="B2" s="2" t="s">
        <v>2</v>
      </c>
    </row>
    <row r="3" spans="1:2">
      <c r="A3" s="3" t="s">
        <v>171</v>
      </c>
    </row>
    <row r="4" spans="1:2">
      <c r="A4" s="4" t="s">
        <v>32</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93</v>
      </c>
      <c r="B1" s="2" t="s">
        <v>1</v>
      </c>
    </row>
    <row r="2" spans="1:2">
      <c r="B2" s="2" t="s">
        <v>2</v>
      </c>
    </row>
    <row r="3" spans="1:2">
      <c r="A3" s="3" t="s">
        <v>17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6</v>
      </c>
      <c r="B1" s="2" t="s">
        <v>1</v>
      </c>
    </row>
    <row r="2" spans="1:2">
      <c r="B2" s="2" t="s">
        <v>2</v>
      </c>
    </row>
    <row r="3" spans="1:2">
      <c r="A3" s="3" t="s">
        <v>179</v>
      </c>
    </row>
    <row r="4" spans="1:2">
      <c r="A4" s="4" t="s">
        <v>297</v>
      </c>
      <c r="B4" s="4" t="s">
        <v>1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8" t="n">
        <v>0.001</v>
      </c>
      <c r="C3" s="8" t="n">
        <v>0.001</v>
      </c>
    </row>
    <row r="4" spans="1:3">
      <c r="A4" s="4" t="s">
        <v>76</v>
      </c>
      <c r="B4" s="6" t="n">
        <v>100000000</v>
      </c>
      <c r="C4" s="6" t="n">
        <v>100000000</v>
      </c>
    </row>
    <row r="5" spans="1:3">
      <c r="A5" s="4" t="s">
        <v>77</v>
      </c>
      <c r="B5" s="6" t="n">
        <v>0</v>
      </c>
      <c r="C5" s="6" t="n">
        <v>0</v>
      </c>
    </row>
    <row r="6" spans="1:3">
      <c r="A6" s="4" t="s">
        <v>78</v>
      </c>
      <c r="B6" s="6" t="n">
        <v>0</v>
      </c>
      <c r="C6" s="6" t="n">
        <v>0</v>
      </c>
    </row>
    <row r="7" spans="1:3">
      <c r="A7" s="4" t="s">
        <v>79</v>
      </c>
      <c r="B7" s="8" t="n">
        <v>0.001</v>
      </c>
      <c r="C7" s="8" t="n">
        <v>0.001</v>
      </c>
    </row>
    <row r="8" spans="1:3">
      <c r="A8" s="4" t="s">
        <v>80</v>
      </c>
      <c r="B8" s="6" t="n">
        <v>1000000000</v>
      </c>
      <c r="C8" s="6" t="n">
        <v>1000000000</v>
      </c>
    </row>
    <row r="9" spans="1:3">
      <c r="A9" s="4" t="s">
        <v>81</v>
      </c>
      <c r="B9" s="6" t="n">
        <v>512682393</v>
      </c>
      <c r="C9" s="6" t="n">
        <v>512682393</v>
      </c>
    </row>
    <row r="10" spans="1:3">
      <c r="A10" s="4" t="s">
        <v>82</v>
      </c>
      <c r="B10" s="6" t="n">
        <v>512682393</v>
      </c>
      <c r="C10" s="6" t="n">
        <v>512682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8</v>
      </c>
      <c r="B1" s="2" t="s">
        <v>1</v>
      </c>
    </row>
    <row r="2" spans="1:2">
      <c r="B2" s="2" t="s">
        <v>2</v>
      </c>
    </row>
    <row r="3" spans="1:2">
      <c r="A3" s="3" t="s">
        <v>183</v>
      </c>
    </row>
    <row r="4" spans="1:2">
      <c r="A4" s="4" t="s">
        <v>53</v>
      </c>
      <c r="B4" s="4" t="s">
        <v>1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99</v>
      </c>
      <c r="B1" s="2" t="s">
        <v>1</v>
      </c>
    </row>
    <row r="2" spans="1:2">
      <c r="B2" s="2" t="s">
        <v>2</v>
      </c>
    </row>
    <row r="3" spans="1:2">
      <c r="A3" s="3" t="s">
        <v>18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0</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r="A1" s="1" t="s">
        <v>311</v>
      </c>
      <c r="B1" s="2" t="s">
        <v>1</v>
      </c>
    </row>
    <row r="2" spans="1:2">
      <c r="B2" s="2" t="s">
        <v>2</v>
      </c>
    </row>
    <row r="3" spans="1:2">
      <c r="A3" s="4" t="s">
        <v>312</v>
      </c>
      <c r="B3" s="4" t="s">
        <v>313</v>
      </c>
    </row>
    <row r="4" spans="1:2">
      <c r="A4" s="4" t="s">
        <v>314</v>
      </c>
      <c r="B4" s="4" t="s">
        <v>315</v>
      </c>
    </row>
    <row r="5" spans="1:2">
      <c r="A5" s="4" t="s">
        <v>316</v>
      </c>
      <c r="B5" s="4" t="s">
        <v>317</v>
      </c>
    </row>
    <row r="6" spans="1:2">
      <c r="A6" s="4" t="s">
        <v>318</v>
      </c>
    </row>
    <row r="7" spans="1:2">
      <c r="A7" s="4" t="s">
        <v>319</v>
      </c>
      <c r="B7" s="4" t="s">
        <v>320</v>
      </c>
    </row>
    <row r="8" spans="1:2">
      <c r="A8" s="4" t="s">
        <v>321</v>
      </c>
    </row>
    <row r="9" spans="1:2">
      <c r="A9" s="4" t="s">
        <v>319</v>
      </c>
      <c r="B9"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78"/>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57"/>
    <col customWidth="1" max="2" min="2" width="58"/>
  </cols>
  <sheetData>
    <row r="1" spans="1:2">
      <c r="A1" s="1" t="s">
        <v>335</v>
      </c>
      <c r="B1" s="2" t="s">
        <v>1</v>
      </c>
    </row>
    <row r="2" spans="1:2">
      <c r="B2" s="2" t="s">
        <v>2</v>
      </c>
    </row>
    <row r="3" spans="1:2">
      <c r="A3" s="4" t="s">
        <v>336</v>
      </c>
      <c r="B3" s="4" t="s">
        <v>7</v>
      </c>
    </row>
    <row r="4" spans="1:2">
      <c r="A4" s="4" t="s">
        <v>337</v>
      </c>
    </row>
    <row r="5" spans="1:2">
      <c r="A5" s="4" t="s">
        <v>336</v>
      </c>
      <c r="B5" s="4" t="s">
        <v>338</v>
      </c>
    </row>
    <row r="6" spans="1:2">
      <c r="A6" s="4" t="s">
        <v>339</v>
      </c>
      <c r="B6" s="4" t="s">
        <v>321</v>
      </c>
    </row>
    <row r="7" spans="1:2">
      <c r="A7" s="4" t="s">
        <v>340</v>
      </c>
      <c r="B7" s="4" t="s">
        <v>341</v>
      </c>
    </row>
    <row r="8" spans="1:2">
      <c r="A8" s="4" t="s">
        <v>342</v>
      </c>
      <c r="B8" s="4" t="s">
        <v>343</v>
      </c>
    </row>
    <row r="9" spans="1:2">
      <c r="A9" s="4" t="s">
        <v>344</v>
      </c>
      <c r="B9" s="4" t="s">
        <v>345</v>
      </c>
    </row>
    <row r="10" spans="1:2">
      <c r="A10" s="4" t="s">
        <v>346</v>
      </c>
    </row>
    <row r="11" spans="1:2">
      <c r="A11" s="4" t="s">
        <v>336</v>
      </c>
      <c r="B11" s="4" t="s">
        <v>347</v>
      </c>
    </row>
    <row r="12" spans="1:2">
      <c r="A12" s="4" t="s">
        <v>339</v>
      </c>
      <c r="B12" s="4" t="s">
        <v>348</v>
      </c>
    </row>
    <row r="13" spans="1:2">
      <c r="A13" s="4" t="s">
        <v>340</v>
      </c>
      <c r="B13" s="4" t="s">
        <v>349</v>
      </c>
    </row>
    <row r="14" spans="1:2">
      <c r="A14" s="4" t="s">
        <v>342</v>
      </c>
      <c r="B14" s="4" t="s">
        <v>350</v>
      </c>
    </row>
    <row r="15" spans="1:2">
      <c r="A15" s="4" t="s">
        <v>344</v>
      </c>
      <c r="B15" s="4" t="s">
        <v>351</v>
      </c>
    </row>
    <row r="16" spans="1:2">
      <c r="A16" s="4" t="s">
        <v>352</v>
      </c>
    </row>
    <row r="17" spans="1:2">
      <c r="A17" s="4" t="s">
        <v>336</v>
      </c>
      <c r="B17" s="4" t="s">
        <v>353</v>
      </c>
    </row>
    <row r="18" spans="1:2">
      <c r="A18" s="4" t="s">
        <v>339</v>
      </c>
      <c r="B18" s="4" t="s">
        <v>348</v>
      </c>
    </row>
    <row r="19" spans="1:2">
      <c r="A19" s="4" t="s">
        <v>340</v>
      </c>
      <c r="B19" s="4" t="s">
        <v>354</v>
      </c>
    </row>
    <row r="20" spans="1:2">
      <c r="A20" s="4" t="s">
        <v>342</v>
      </c>
      <c r="B20" s="4" t="s">
        <v>350</v>
      </c>
    </row>
    <row r="21" spans="1:2">
      <c r="A21" s="4" t="s">
        <v>344</v>
      </c>
      <c r="B21" s="4" t="s">
        <v>351</v>
      </c>
    </row>
    <row r="22" spans="1:2">
      <c r="A22" s="4" t="s">
        <v>355</v>
      </c>
    </row>
    <row r="23" spans="1:2">
      <c r="A23" s="4" t="s">
        <v>336</v>
      </c>
      <c r="B23" s="4" t="s">
        <v>356</v>
      </c>
    </row>
    <row r="24" spans="1:2">
      <c r="A24" s="4" t="s">
        <v>339</v>
      </c>
      <c r="B24" s="4" t="s">
        <v>321</v>
      </c>
    </row>
    <row r="25" spans="1:2">
      <c r="A25" s="4" t="s">
        <v>340</v>
      </c>
      <c r="B25" s="4" t="s">
        <v>357</v>
      </c>
    </row>
    <row r="26" spans="1:2">
      <c r="A26" s="4" t="s">
        <v>342</v>
      </c>
      <c r="B26" s="4" t="s">
        <v>358</v>
      </c>
    </row>
    <row r="27" spans="1:2">
      <c r="A27" s="4" t="s">
        <v>344</v>
      </c>
      <c r="B27" s="4" t="s">
        <v>359</v>
      </c>
    </row>
    <row r="28" spans="1:2">
      <c r="A28" s="4" t="s">
        <v>360</v>
      </c>
    </row>
    <row r="29" spans="1:2">
      <c r="A29" s="4" t="s">
        <v>336</v>
      </c>
      <c r="B29" s="4" t="s">
        <v>361</v>
      </c>
    </row>
    <row r="30" spans="1:2">
      <c r="A30" s="4" t="s">
        <v>339</v>
      </c>
      <c r="B30" s="4" t="s">
        <v>321</v>
      </c>
    </row>
    <row r="31" spans="1:2">
      <c r="A31" s="4" t="s">
        <v>340</v>
      </c>
      <c r="B31" s="4" t="s">
        <v>362</v>
      </c>
    </row>
    <row r="32" spans="1:2">
      <c r="A32" s="4" t="s">
        <v>342</v>
      </c>
      <c r="B32" s="4" t="s">
        <v>363</v>
      </c>
    </row>
    <row r="33" spans="1:2">
      <c r="A33" s="4" t="s">
        <v>344</v>
      </c>
      <c r="B33" s="4" t="s">
        <v>364</v>
      </c>
    </row>
    <row r="34" spans="1:2">
      <c r="A34" s="4" t="s">
        <v>365</v>
      </c>
    </row>
    <row r="35" spans="1:2">
      <c r="A35" s="4" t="s">
        <v>336</v>
      </c>
      <c r="B35" s="4" t="s">
        <v>366</v>
      </c>
    </row>
    <row r="36" spans="1:2">
      <c r="A36" s="4" t="s">
        <v>339</v>
      </c>
      <c r="B36" s="4" t="s">
        <v>321</v>
      </c>
    </row>
    <row r="37" spans="1:2">
      <c r="A37" s="4" t="s">
        <v>340</v>
      </c>
      <c r="B37" s="4" t="s">
        <v>362</v>
      </c>
    </row>
    <row r="38" spans="1:2">
      <c r="A38" s="4" t="s">
        <v>342</v>
      </c>
      <c r="B38" s="4" t="s">
        <v>367</v>
      </c>
    </row>
    <row r="39" spans="1:2">
      <c r="A39" s="4" t="s">
        <v>344</v>
      </c>
      <c r="B39" s="4" t="s">
        <v>351</v>
      </c>
    </row>
    <row r="40" spans="1:2">
      <c r="A40" s="4" t="s">
        <v>368</v>
      </c>
    </row>
    <row r="41" spans="1:2">
      <c r="A41" s="4" t="s">
        <v>336</v>
      </c>
      <c r="B41" s="4" t="s">
        <v>369</v>
      </c>
    </row>
    <row r="42" spans="1:2">
      <c r="A42" s="4" t="s">
        <v>339</v>
      </c>
      <c r="B42" s="4" t="s">
        <v>321</v>
      </c>
    </row>
    <row r="43" spans="1:2">
      <c r="A43" s="4" t="s">
        <v>340</v>
      </c>
      <c r="B43" s="4" t="s">
        <v>370</v>
      </c>
    </row>
    <row r="44" spans="1:2">
      <c r="A44" s="4" t="s">
        <v>342</v>
      </c>
      <c r="B44" s="4" t="s">
        <v>371</v>
      </c>
    </row>
    <row r="45" spans="1:2">
      <c r="A45" s="4" t="s">
        <v>344</v>
      </c>
      <c r="B45" s="4" t="s">
        <v>372</v>
      </c>
    </row>
    <row r="46" spans="1:2">
      <c r="A46" s="4" t="s">
        <v>373</v>
      </c>
    </row>
    <row r="47" spans="1:2">
      <c r="A47" s="4" t="s">
        <v>336</v>
      </c>
      <c r="B47" s="4" t="s">
        <v>374</v>
      </c>
    </row>
    <row r="48" spans="1:2">
      <c r="A48" s="4" t="s">
        <v>339</v>
      </c>
      <c r="B48" s="4" t="s">
        <v>375</v>
      </c>
    </row>
    <row r="49" spans="1:2">
      <c r="A49" s="4" t="s">
        <v>340</v>
      </c>
      <c r="B49" s="4" t="s">
        <v>376</v>
      </c>
    </row>
    <row r="50" spans="1:2">
      <c r="A50" s="4" t="s">
        <v>342</v>
      </c>
      <c r="B50" s="4" t="s">
        <v>377</v>
      </c>
    </row>
    <row r="51" spans="1:2">
      <c r="A51" s="4" t="s">
        <v>344</v>
      </c>
      <c r="B51" s="4" t="s">
        <v>378</v>
      </c>
    </row>
    <row r="52" spans="1:2">
      <c r="A52" s="4" t="s">
        <v>379</v>
      </c>
    </row>
    <row r="53" spans="1:2">
      <c r="A53" s="4" t="s">
        <v>336</v>
      </c>
      <c r="B53" s="4" t="s">
        <v>379</v>
      </c>
    </row>
    <row r="54" spans="1:2">
      <c r="A54" s="4" t="s">
        <v>339</v>
      </c>
      <c r="B54" s="4" t="s">
        <v>380</v>
      </c>
    </row>
    <row r="55" spans="1:2">
      <c r="A55" s="4" t="s">
        <v>340</v>
      </c>
      <c r="B55" s="4" t="s">
        <v>381</v>
      </c>
    </row>
    <row r="56" spans="1:2">
      <c r="A56" s="4" t="s">
        <v>342</v>
      </c>
      <c r="B56" s="9" t="n">
        <v>1000000</v>
      </c>
    </row>
    <row r="57" spans="1:2">
      <c r="A57" s="4" t="s">
        <v>344</v>
      </c>
      <c r="B57" s="4" t="s">
        <v>382</v>
      </c>
    </row>
    <row r="58" spans="1:2">
      <c r="A58" s="4" t="s">
        <v>383</v>
      </c>
    </row>
    <row r="59" spans="1:2">
      <c r="A59" s="4" t="s">
        <v>336</v>
      </c>
      <c r="B59" s="4" t="s">
        <v>384</v>
      </c>
    </row>
    <row r="60" spans="1:2">
      <c r="A60" s="4" t="s">
        <v>339</v>
      </c>
      <c r="B60" s="4" t="s">
        <v>321</v>
      </c>
    </row>
    <row r="61" spans="1:2">
      <c r="A61" s="4" t="s">
        <v>340</v>
      </c>
      <c r="B61" s="4" t="s">
        <v>385</v>
      </c>
    </row>
    <row r="62" spans="1:2">
      <c r="A62" s="4" t="s">
        <v>342</v>
      </c>
      <c r="B62" s="4" t="s">
        <v>386</v>
      </c>
    </row>
    <row r="63" spans="1:2">
      <c r="A63" s="4" t="s">
        <v>344</v>
      </c>
      <c r="B63" s="4" t="s">
        <v>387</v>
      </c>
    </row>
    <row r="64" spans="1:2">
      <c r="A64" s="4" t="s">
        <v>388</v>
      </c>
    </row>
    <row r="65" spans="1:2">
      <c r="A65" s="4" t="s">
        <v>336</v>
      </c>
      <c r="B65" s="4" t="s">
        <v>388</v>
      </c>
    </row>
    <row r="66" spans="1:2">
      <c r="A66" s="4" t="s">
        <v>339</v>
      </c>
      <c r="B66" s="4" t="s">
        <v>321</v>
      </c>
    </row>
    <row r="67" spans="1:2">
      <c r="A67" s="4" t="s">
        <v>340</v>
      </c>
      <c r="B67" s="4" t="s">
        <v>389</v>
      </c>
    </row>
    <row r="68" spans="1:2">
      <c r="A68" s="4" t="s">
        <v>342</v>
      </c>
      <c r="B68" s="4" t="s">
        <v>371</v>
      </c>
    </row>
    <row r="69" spans="1:2">
      <c r="A69" s="4" t="s">
        <v>344</v>
      </c>
      <c r="B69" s="4" t="s">
        <v>390</v>
      </c>
    </row>
    <row r="70" spans="1:2">
      <c r="A70" s="4" t="s">
        <v>391</v>
      </c>
    </row>
    <row r="71" spans="1:2">
      <c r="A71" s="4" t="s">
        <v>336</v>
      </c>
      <c r="B71" s="4" t="s">
        <v>391</v>
      </c>
    </row>
    <row r="72" spans="1:2">
      <c r="A72" s="4" t="s">
        <v>339</v>
      </c>
      <c r="B72" s="4" t="s">
        <v>321</v>
      </c>
    </row>
    <row r="73" spans="1:2">
      <c r="A73" s="4" t="s">
        <v>340</v>
      </c>
      <c r="B73" s="4" t="s">
        <v>392</v>
      </c>
    </row>
    <row r="74" spans="1:2">
      <c r="A74" s="4" t="s">
        <v>342</v>
      </c>
      <c r="B74" s="4" t="s">
        <v>371</v>
      </c>
    </row>
    <row r="75" spans="1:2">
      <c r="A75" s="4" t="s">
        <v>344</v>
      </c>
      <c r="B75" s="4" t="s">
        <v>393</v>
      </c>
    </row>
    <row r="76" spans="1:2">
      <c r="A76" s="4" t="s">
        <v>394</v>
      </c>
    </row>
    <row r="77" spans="1:2">
      <c r="A77" s="4" t="s">
        <v>336</v>
      </c>
      <c r="B77" s="4" t="s">
        <v>394</v>
      </c>
    </row>
    <row r="78" spans="1:2">
      <c r="A78" s="4" t="s">
        <v>339</v>
      </c>
      <c r="B78" s="4" t="s">
        <v>321</v>
      </c>
    </row>
    <row r="79" spans="1:2">
      <c r="A79" s="4" t="s">
        <v>340</v>
      </c>
      <c r="B79" s="4" t="s">
        <v>395</v>
      </c>
    </row>
    <row r="80" spans="1:2">
      <c r="A80" s="4" t="s">
        <v>342</v>
      </c>
      <c r="B80" s="4" t="s">
        <v>371</v>
      </c>
    </row>
    <row r="81" spans="1:2">
      <c r="A81" s="4" t="s">
        <v>344</v>
      </c>
      <c r="B81" s="4" t="s">
        <v>351</v>
      </c>
    </row>
    <row r="82" spans="1:2">
      <c r="A82" s="4" t="s">
        <v>396</v>
      </c>
    </row>
    <row r="83" spans="1:2">
      <c r="A83" s="4" t="s">
        <v>336</v>
      </c>
      <c r="B83" s="4" t="s">
        <v>396</v>
      </c>
    </row>
    <row r="84" spans="1:2">
      <c r="A84" s="4" t="s">
        <v>339</v>
      </c>
      <c r="B84" s="4" t="s">
        <v>321</v>
      </c>
    </row>
    <row r="85" spans="1:2">
      <c r="A85" s="4" t="s">
        <v>340</v>
      </c>
      <c r="B85" s="4" t="s">
        <v>397</v>
      </c>
    </row>
    <row r="86" spans="1:2">
      <c r="A86" s="4" t="s">
        <v>342</v>
      </c>
      <c r="B86" s="4" t="s">
        <v>371</v>
      </c>
    </row>
    <row r="87" spans="1:2">
      <c r="A87" s="4" t="s">
        <v>344</v>
      </c>
      <c r="B87"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0</v>
      </c>
    </row>
    <row r="3" spans="1:3">
      <c r="A3" s="3" t="s">
        <v>164</v>
      </c>
    </row>
    <row r="4" spans="1:3">
      <c r="A4" s="4" t="s">
        <v>399</v>
      </c>
      <c r="B4" s="7" t="n">
        <v>-1593434</v>
      </c>
      <c r="C4" s="7" t="n">
        <v>-1336804</v>
      </c>
    </row>
    <row r="5" spans="1:3">
      <c r="A5" s="4" t="s">
        <v>400</v>
      </c>
      <c r="B5" s="6" t="n">
        <v>-3044274</v>
      </c>
    </row>
    <row r="6" spans="1:3">
      <c r="A6" s="4" t="s">
        <v>68</v>
      </c>
      <c r="B6" s="7" t="n">
        <v>-1980135</v>
      </c>
      <c r="C6" s="7" t="n">
        <v>-4256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3</v>
      </c>
      <c r="B1" s="2" t="s">
        <v>1</v>
      </c>
    </row>
    <row r="2" spans="1:3">
      <c r="B2" s="2" t="s">
        <v>2</v>
      </c>
      <c r="C2" s="2" t="s">
        <v>30</v>
      </c>
    </row>
    <row r="3" spans="1:3">
      <c r="A3" s="3" t="s">
        <v>84</v>
      </c>
    </row>
    <row r="4" spans="1:3">
      <c r="A4" s="4" t="s">
        <v>85</v>
      </c>
      <c r="B4" s="7" t="n">
        <v>156642</v>
      </c>
      <c r="C4" s="7" t="n">
        <v>286931</v>
      </c>
    </row>
    <row r="5" spans="1:3">
      <c r="A5" s="4" t="s">
        <v>86</v>
      </c>
      <c r="B5" s="6" t="n">
        <v>1763101</v>
      </c>
      <c r="C5" s="6" t="n">
        <v>2020682</v>
      </c>
    </row>
    <row r="6" spans="1:3">
      <c r="A6" s="4" t="s">
        <v>87</v>
      </c>
      <c r="B6" s="6" t="n">
        <v>1919743</v>
      </c>
      <c r="C6" s="6" t="n">
        <v>2307613</v>
      </c>
    </row>
    <row r="7" spans="1:3">
      <c r="A7" s="4" t="s">
        <v>88</v>
      </c>
      <c r="B7" s="6" t="n">
        <v>-739867</v>
      </c>
      <c r="C7" s="6" t="n">
        <v>-1000471</v>
      </c>
    </row>
    <row r="8" spans="1:3">
      <c r="A8" s="4" t="s">
        <v>89</v>
      </c>
      <c r="B8" s="6" t="n">
        <v>1179876</v>
      </c>
      <c r="C8" s="6" t="n">
        <v>1307142</v>
      </c>
    </row>
    <row r="9" spans="1:3">
      <c r="A9" s="3" t="s">
        <v>90</v>
      </c>
    </row>
    <row r="10" spans="1:3">
      <c r="A10" s="4" t="s">
        <v>91</v>
      </c>
      <c r="B10" s="6" t="n">
        <v>-1046125</v>
      </c>
      <c r="C10" s="6" t="n">
        <v>-1261131</v>
      </c>
    </row>
    <row r="11" spans="1:3">
      <c r="A11" s="4" t="s">
        <v>92</v>
      </c>
      <c r="B11" s="6" t="n">
        <v>133751</v>
      </c>
      <c r="C11" s="6" t="n">
        <v>46011</v>
      </c>
    </row>
    <row r="12" spans="1:3">
      <c r="A12" s="3" t="s">
        <v>93</v>
      </c>
    </row>
    <row r="13" spans="1:3">
      <c r="A13" s="4" t="s">
        <v>94</v>
      </c>
      <c r="B13" s="6" t="n">
        <v>0</v>
      </c>
      <c r="C13" s="6" t="n">
        <v>140356</v>
      </c>
    </row>
    <row r="14" spans="1:3">
      <c r="A14" s="4" t="s">
        <v>95</v>
      </c>
      <c r="B14" s="6" t="n">
        <v>1106</v>
      </c>
      <c r="C14" s="6" t="n">
        <v>-1925</v>
      </c>
    </row>
    <row r="15" spans="1:3">
      <c r="A15" s="4" t="s">
        <v>96</v>
      </c>
      <c r="B15" s="6" t="n">
        <v>0</v>
      </c>
      <c r="C15" s="6" t="n">
        <v>-447245</v>
      </c>
    </row>
    <row r="16" spans="1:3">
      <c r="A16" s="4" t="s">
        <v>97</v>
      </c>
      <c r="B16" s="6" t="n">
        <v>57008</v>
      </c>
      <c r="C16" s="6" t="n">
        <v>44222</v>
      </c>
    </row>
    <row r="17" spans="1:3">
      <c r="A17" s="4" t="s">
        <v>98</v>
      </c>
      <c r="B17" s="6" t="n">
        <v>-1218523</v>
      </c>
      <c r="C17" s="6" t="n">
        <v>-1171024</v>
      </c>
    </row>
    <row r="18" spans="1:3">
      <c r="A18" s="4" t="s">
        <v>99</v>
      </c>
      <c r="B18" s="6" t="n">
        <v>70165</v>
      </c>
      <c r="C18" s="6" t="n">
        <v>62795</v>
      </c>
    </row>
    <row r="19" spans="1:3">
      <c r="A19" s="4" t="s">
        <v>100</v>
      </c>
      <c r="B19" s="6" t="n">
        <v>-956493</v>
      </c>
      <c r="C19" s="6" t="n">
        <v>-1326810</v>
      </c>
    </row>
    <row r="20" spans="1:3">
      <c r="A20" s="4" t="s">
        <v>101</v>
      </c>
      <c r="B20" s="6" t="n">
        <v>-636941</v>
      </c>
      <c r="C20" s="6" t="n">
        <v>-9994</v>
      </c>
    </row>
    <row r="21" spans="1:3">
      <c r="A21" s="4" t="s">
        <v>102</v>
      </c>
      <c r="B21" s="6" t="n">
        <v>-1593434</v>
      </c>
      <c r="C21" s="6" t="n">
        <v>-1336804</v>
      </c>
    </row>
    <row r="22" spans="1:3">
      <c r="A22" s="4" t="s">
        <v>103</v>
      </c>
      <c r="B22" s="6" t="n">
        <v>38934</v>
      </c>
      <c r="C22" s="6" t="n">
        <v>-52302</v>
      </c>
    </row>
    <row r="23" spans="1:3">
      <c r="A23" s="4" t="s">
        <v>104</v>
      </c>
      <c r="B23" s="6" t="n">
        <v>-1554500</v>
      </c>
      <c r="C23" s="6" t="n">
        <v>-1389106</v>
      </c>
    </row>
    <row r="24" spans="1:3">
      <c r="A24" s="3" t="s">
        <v>105</v>
      </c>
    </row>
    <row r="25" spans="1:3">
      <c r="A25" s="4" t="s">
        <v>106</v>
      </c>
      <c r="B25" s="6" t="n">
        <v>-106783</v>
      </c>
      <c r="C25" s="6" t="n">
        <v>0</v>
      </c>
    </row>
    <row r="26" spans="1:3">
      <c r="A26" s="4" t="s">
        <v>107</v>
      </c>
      <c r="B26" s="6" t="n">
        <v>-10334773</v>
      </c>
      <c r="C26" s="6" t="n">
        <v>-930062</v>
      </c>
    </row>
    <row r="27" spans="1:3">
      <c r="A27" s="4" t="s">
        <v>108</v>
      </c>
      <c r="B27" s="7" t="n">
        <v>-11996056</v>
      </c>
      <c r="C27" s="7" t="n">
        <v>-2319168</v>
      </c>
    </row>
    <row r="28" spans="1:3">
      <c r="A28" s="4" t="s">
        <v>109</v>
      </c>
      <c r="B28" s="7" t="n">
        <v>0</v>
      </c>
      <c r="C28" s="7" t="n">
        <v>0</v>
      </c>
    </row>
    <row r="29" spans="1:3">
      <c r="A29" s="4" t="s">
        <v>110</v>
      </c>
      <c r="B29" s="6" t="n">
        <v>512682393</v>
      </c>
      <c r="C29" s="6" t="n">
        <v>5126823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0</v>
      </c>
    </row>
    <row r="2" spans="1:3">
      <c r="A2" s="4" t="s">
        <v>402</v>
      </c>
      <c r="B2" s="7" t="n">
        <v>835382</v>
      </c>
      <c r="C2" s="7" t="n">
        <v>1783031</v>
      </c>
    </row>
    <row r="3" spans="1:3">
      <c r="A3" s="4" t="s">
        <v>32</v>
      </c>
      <c r="B3" s="6" t="n">
        <v>836794</v>
      </c>
      <c r="C3" s="6" t="n">
        <v>1785334</v>
      </c>
    </row>
    <row r="4" spans="1:3">
      <c r="A4" s="4" t="s">
        <v>321</v>
      </c>
    </row>
    <row r="5" spans="1:3">
      <c r="A5" s="4" t="s">
        <v>402</v>
      </c>
      <c r="B5" s="6" t="n">
        <v>760787</v>
      </c>
      <c r="C5" s="6" t="n">
        <v>1669722</v>
      </c>
    </row>
    <row r="6" spans="1:3">
      <c r="A6" s="4" t="s">
        <v>403</v>
      </c>
      <c r="B6" s="6" t="n">
        <v>1412</v>
      </c>
      <c r="C6" s="6" t="n">
        <v>2303</v>
      </c>
    </row>
    <row r="7" spans="1:3">
      <c r="A7" s="4" t="s">
        <v>318</v>
      </c>
    </row>
    <row r="8" spans="1:3">
      <c r="A8" s="4" t="s">
        <v>402</v>
      </c>
      <c r="B8" s="7" t="n">
        <v>74595</v>
      </c>
      <c r="C8" s="7" t="n">
        <v>1133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404</v>
      </c>
      <c r="B1" s="2" t="s">
        <v>1</v>
      </c>
    </row>
    <row r="2" spans="1:2">
      <c r="B2" s="2" t="s">
        <v>2</v>
      </c>
    </row>
    <row r="3" spans="1:2">
      <c r="A3" s="4" t="s">
        <v>405</v>
      </c>
    </row>
    <row r="4" spans="1:2">
      <c r="A4" s="4" t="s">
        <v>406</v>
      </c>
      <c r="B4" s="4" t="s">
        <v>407</v>
      </c>
    </row>
    <row r="5" spans="1:2">
      <c r="A5" s="4" t="s">
        <v>408</v>
      </c>
      <c r="B5" s="4" t="s">
        <v>409</v>
      </c>
    </row>
    <row r="6" spans="1:2">
      <c r="A6" s="4" t="s">
        <v>410</v>
      </c>
    </row>
    <row r="7" spans="1:2">
      <c r="A7" s="4" t="s">
        <v>406</v>
      </c>
      <c r="B7" s="4" t="s">
        <v>411</v>
      </c>
    </row>
    <row r="8" spans="1:2">
      <c r="A8" s="4" t="s">
        <v>408</v>
      </c>
      <c r="B8" s="4" t="s">
        <v>412</v>
      </c>
    </row>
    <row r="9" spans="1:2">
      <c r="A9" s="4" t="s">
        <v>413</v>
      </c>
    </row>
    <row r="10" spans="1:2">
      <c r="A10" s="4" t="s">
        <v>406</v>
      </c>
      <c r="B10" s="4" t="s">
        <v>407</v>
      </c>
    </row>
    <row r="11" spans="1:2">
      <c r="A11" s="4" t="s">
        <v>408</v>
      </c>
      <c r="B11" s="4" t="s">
        <v>414</v>
      </c>
    </row>
    <row r="12" spans="1:2">
      <c r="A12" s="4" t="s">
        <v>415</v>
      </c>
    </row>
    <row r="13" spans="1:2">
      <c r="A13" s="4" t="s">
        <v>406</v>
      </c>
      <c r="B13" s="4" t="s">
        <v>416</v>
      </c>
    </row>
    <row r="14" spans="1:2">
      <c r="A14" s="4" t="s">
        <v>408</v>
      </c>
      <c r="B14" s="4" t="s">
        <v>417</v>
      </c>
    </row>
    <row r="15" spans="1:2">
      <c r="A15" s="4" t="s">
        <v>418</v>
      </c>
    </row>
    <row r="16" spans="1:2">
      <c r="A16" s="4" t="s">
        <v>406</v>
      </c>
      <c r="B16" s="4" t="s">
        <v>419</v>
      </c>
    </row>
    <row r="17" spans="1:2">
      <c r="A17" s="4" t="s">
        <v>408</v>
      </c>
      <c r="B17" s="4" t="s">
        <v>420</v>
      </c>
    </row>
    <row r="18" spans="1:2">
      <c r="A18" s="4" t="s">
        <v>421</v>
      </c>
    </row>
    <row r="19" spans="1:2">
      <c r="A19" s="4" t="s">
        <v>406</v>
      </c>
      <c r="B19" s="4" t="s">
        <v>422</v>
      </c>
    </row>
    <row r="20" spans="1:2">
      <c r="A20" s="4" t="s">
        <v>423</v>
      </c>
    </row>
    <row r="21" spans="1:2">
      <c r="A21" s="4" t="s">
        <v>406</v>
      </c>
      <c r="B21" s="4" t="s">
        <v>4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25</v>
      </c>
      <c r="B1" s="2" t="s">
        <v>426</v>
      </c>
    </row>
    <row r="2" spans="1:2">
      <c r="A2" s="3" t="s">
        <v>171</v>
      </c>
    </row>
    <row r="3" spans="1:2">
      <c r="A3" s="6" t="n">
        <v>2016</v>
      </c>
      <c r="B3" s="7" t="n">
        <v>97765</v>
      </c>
    </row>
    <row r="4" spans="1:2">
      <c r="A4" s="6" t="n">
        <v>2017</v>
      </c>
      <c r="B4" s="6" t="n">
        <v>97765</v>
      </c>
    </row>
    <row r="5" spans="1:2">
      <c r="A5" s="6" t="n">
        <v>2018</v>
      </c>
      <c r="B5" s="6" t="n">
        <v>32588</v>
      </c>
    </row>
    <row r="6" spans="1:2">
      <c r="A6" s="4" t="s">
        <v>153</v>
      </c>
      <c r="B6" s="7" t="n">
        <v>2281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7"/>
  </cols>
  <sheetData>
    <row r="1" spans="1:2">
      <c r="A1" s="1" t="s">
        <v>427</v>
      </c>
      <c r="B1" s="2" t="s">
        <v>1</v>
      </c>
    </row>
    <row r="2" spans="1:2">
      <c r="B2" s="2" t="s">
        <v>428</v>
      </c>
    </row>
    <row r="3" spans="1:2">
      <c r="A3" s="4" t="s">
        <v>429</v>
      </c>
    </row>
    <row r="4" spans="1:2">
      <c r="A4" s="4" t="s">
        <v>430</v>
      </c>
      <c r="B4" s="6" t="n">
        <v>12</v>
      </c>
    </row>
    <row r="5" spans="1:2">
      <c r="A5" s="4" t="s">
        <v>431</v>
      </c>
      <c r="B5" s="6" t="n">
        <v>19987</v>
      </c>
    </row>
    <row r="6" spans="1:2">
      <c r="A6" s="4" t="s">
        <v>432</v>
      </c>
      <c r="B6" s="4" t="s">
        <v>433</v>
      </c>
    </row>
    <row r="7" spans="1:2">
      <c r="A7" s="4" t="s">
        <v>434</v>
      </c>
    </row>
    <row r="8" spans="1:2">
      <c r="A8" s="4" t="s">
        <v>430</v>
      </c>
      <c r="B8" s="6" t="n">
        <v>15</v>
      </c>
    </row>
    <row r="9" spans="1:2">
      <c r="A9" s="4" t="s">
        <v>431</v>
      </c>
      <c r="B9" s="6" t="n">
        <v>91848</v>
      </c>
    </row>
    <row r="10" spans="1:2">
      <c r="A10" s="4" t="s">
        <v>432</v>
      </c>
      <c r="B10"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7" t="n">
        <v>25605</v>
      </c>
      <c r="C3" s="7" t="n">
        <v>33441</v>
      </c>
    </row>
    <row r="4" spans="1:3">
      <c r="A4" s="4" t="s">
        <v>439</v>
      </c>
      <c r="B4" s="6" t="n">
        <v>719080</v>
      </c>
      <c r="C4" s="6" t="n">
        <v>972569</v>
      </c>
    </row>
    <row r="5" spans="1:3">
      <c r="A5" s="4" t="s">
        <v>440</v>
      </c>
      <c r="B5" s="7" t="n">
        <v>744685</v>
      </c>
      <c r="C5" s="7" t="n">
        <v>10060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1</v>
      </c>
      <c r="B1" s="2" t="s">
        <v>426</v>
      </c>
    </row>
    <row r="2" spans="1:2">
      <c r="A2" s="3" t="s">
        <v>442</v>
      </c>
    </row>
    <row r="3" spans="1:2">
      <c r="A3" s="6" t="n">
        <v>2016</v>
      </c>
      <c r="B3" s="7" t="n">
        <v>25605</v>
      </c>
    </row>
    <row r="4" spans="1:2">
      <c r="A4" s="6" t="n">
        <v>2017</v>
      </c>
      <c r="B4" s="6" t="n">
        <v>25605</v>
      </c>
    </row>
    <row r="5" spans="1:2">
      <c r="A5" s="6" t="n">
        <v>2018</v>
      </c>
      <c r="B5" s="6" t="n">
        <v>25605</v>
      </c>
    </row>
    <row r="6" spans="1:2">
      <c r="A6" s="6" t="n">
        <v>2019</v>
      </c>
      <c r="B6" s="6" t="n">
        <v>25605</v>
      </c>
    </row>
    <row r="7" spans="1:2">
      <c r="A7" s="6" t="n">
        <v>2020</v>
      </c>
      <c r="B7" s="6" t="n">
        <v>25605</v>
      </c>
    </row>
    <row r="8" spans="1:2">
      <c r="A8" s="4" t="s">
        <v>443</v>
      </c>
      <c r="B8" s="6" t="n">
        <v>616660</v>
      </c>
    </row>
    <row r="9" spans="1:2">
      <c r="A9" s="4" t="s">
        <v>153</v>
      </c>
      <c r="B9" s="7" t="n">
        <v>7446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s="1" t="s">
        <v>444</v>
      </c>
      <c r="B1" s="2" t="s">
        <v>426</v>
      </c>
    </row>
    <row r="2" spans="1:2">
      <c r="A2" s="3" t="s">
        <v>287</v>
      </c>
    </row>
    <row r="3" spans="1:2">
      <c r="A3" s="6" t="n">
        <v>2016</v>
      </c>
      <c r="B3" s="7" t="n">
        <v>1537989</v>
      </c>
    </row>
    <row r="4" spans="1:2">
      <c r="A4" s="6" t="n">
        <v>2017</v>
      </c>
      <c r="B4" s="6" t="n">
        <v>1520600</v>
      </c>
    </row>
    <row r="5" spans="1:2">
      <c r="A5" s="6" t="n">
        <v>2018</v>
      </c>
      <c r="B5" s="6" t="n">
        <v>1510708</v>
      </c>
    </row>
    <row r="6" spans="1:2">
      <c r="A6" s="6" t="n">
        <v>2019</v>
      </c>
      <c r="B6" s="6" t="n">
        <v>1510708</v>
      </c>
    </row>
    <row r="7" spans="1:2">
      <c r="A7" s="6" t="n">
        <v>2020</v>
      </c>
      <c r="B7" s="6" t="n">
        <v>1510708</v>
      </c>
    </row>
    <row r="8" spans="1:2">
      <c r="A8" s="4" t="s">
        <v>443</v>
      </c>
      <c r="B8" s="6" t="n">
        <v>34872167</v>
      </c>
    </row>
    <row r="9" spans="1:2">
      <c r="A9" s="4" t="s">
        <v>445</v>
      </c>
      <c r="B9" s="7" t="n">
        <v>4246288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6</v>
      </c>
      <c r="B1" s="2" t="s">
        <v>2</v>
      </c>
      <c r="C1" s="2" t="s">
        <v>30</v>
      </c>
    </row>
    <row r="2" spans="1:3">
      <c r="A2" s="4" t="s">
        <v>447</v>
      </c>
    </row>
    <row r="3" spans="1:3">
      <c r="A3" s="4" t="s">
        <v>448</v>
      </c>
      <c r="B3" s="10" t="n">
        <v>6.3185</v>
      </c>
      <c r="C3" s="10" t="n">
        <v>6.1371</v>
      </c>
    </row>
    <row r="4" spans="1:3">
      <c r="A4" s="4" t="s">
        <v>449</v>
      </c>
    </row>
    <row r="5" spans="1:3">
      <c r="A5" s="4" t="s">
        <v>448</v>
      </c>
      <c r="B5" s="10" t="n">
        <v>7.7502</v>
      </c>
      <c r="C5" s="10" t="n">
        <v>7.7556</v>
      </c>
    </row>
    <row r="6" spans="1:3">
      <c r="A6" s="4" t="s">
        <v>450</v>
      </c>
    </row>
    <row r="7" spans="1:3">
      <c r="A7" s="4" t="s">
        <v>448</v>
      </c>
      <c r="B7" s="10" t="n">
        <v>4.296</v>
      </c>
      <c r="C7" s="10" t="n">
        <v>3.2894</v>
      </c>
    </row>
    <row r="8" spans="1:3">
      <c r="A8" s="4" t="s">
        <v>451</v>
      </c>
    </row>
    <row r="9" spans="1:3">
      <c r="A9" s="4" t="s">
        <v>448</v>
      </c>
      <c r="B9" s="10" t="n">
        <v>6.1721</v>
      </c>
      <c r="C9" s="10" t="n">
        <v>6.1456</v>
      </c>
    </row>
    <row r="10" spans="1:3">
      <c r="A10" s="4" t="s">
        <v>452</v>
      </c>
    </row>
    <row r="11" spans="1:3">
      <c r="A11" s="4" t="s">
        <v>448</v>
      </c>
      <c r="B11" s="10" t="n">
        <v>7.7528</v>
      </c>
      <c r="C11" s="10" t="n">
        <v>7.7547</v>
      </c>
    </row>
    <row r="12" spans="1:3">
      <c r="A12" s="4" t="s">
        <v>453</v>
      </c>
    </row>
    <row r="13" spans="1:3">
      <c r="A13" s="4" t="s">
        <v>448</v>
      </c>
      <c r="B13" s="10" t="n">
        <v>3.7524</v>
      </c>
      <c r="C13" s="10" t="n">
        <v>3.2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30</v>
      </c>
    </row>
    <row r="2" spans="1:3">
      <c r="A2" s="4" t="s">
        <v>32</v>
      </c>
      <c r="B2" s="7" t="n">
        <v>836794</v>
      </c>
      <c r="C2" s="7" t="n">
        <v>1785334</v>
      </c>
    </row>
    <row r="3" spans="1:3">
      <c r="A3" s="4" t="s">
        <v>33</v>
      </c>
      <c r="B3" s="6" t="n">
        <v>1661692</v>
      </c>
      <c r="C3" s="6" t="n">
        <v>0</v>
      </c>
    </row>
    <row r="4" spans="1:3">
      <c r="A4" s="4" t="s">
        <v>34</v>
      </c>
      <c r="B4" s="6" t="n">
        <v>334452</v>
      </c>
      <c r="C4" s="6" t="n">
        <v>0</v>
      </c>
    </row>
    <row r="5" spans="1:3">
      <c r="A5" s="4" t="s">
        <v>37</v>
      </c>
      <c r="B5" s="6" t="n">
        <v>50172</v>
      </c>
      <c r="C5" s="6" t="n">
        <v>36824</v>
      </c>
    </row>
    <row r="6" spans="1:3">
      <c r="A6" s="4" t="s">
        <v>455</v>
      </c>
    </row>
    <row r="7" spans="1:3">
      <c r="A7" s="4" t="s">
        <v>32</v>
      </c>
      <c r="B7" s="6" t="n">
        <v>836794</v>
      </c>
      <c r="C7" s="6" t="n">
        <v>1785334</v>
      </c>
    </row>
    <row r="8" spans="1:3">
      <c r="A8" s="4" t="s">
        <v>33</v>
      </c>
      <c r="B8" s="6" t="n">
        <v>1661692</v>
      </c>
    </row>
    <row r="9" spans="1:3">
      <c r="A9" s="4" t="s">
        <v>34</v>
      </c>
      <c r="B9" s="6" t="n">
        <v>334452</v>
      </c>
    </row>
    <row r="10" spans="1:3">
      <c r="A10" s="4" t="s">
        <v>37</v>
      </c>
      <c r="B10" s="6" t="n">
        <v>50172</v>
      </c>
      <c r="C10" s="6" t="n">
        <v>36824</v>
      </c>
    </row>
    <row r="11" spans="1:3">
      <c r="A11" s="4" t="s">
        <v>456</v>
      </c>
    </row>
    <row r="12" spans="1:3">
      <c r="A12" s="4" t="s">
        <v>32</v>
      </c>
      <c r="B12" s="6" t="n">
        <v>0</v>
      </c>
      <c r="C12" s="6" t="n">
        <v>0</v>
      </c>
    </row>
    <row r="13" spans="1:3">
      <c r="A13" s="4" t="s">
        <v>33</v>
      </c>
      <c r="B13" s="6" t="n">
        <v>0</v>
      </c>
    </row>
    <row r="14" spans="1:3">
      <c r="A14" s="4" t="s">
        <v>34</v>
      </c>
      <c r="B14" s="6" t="n">
        <v>0</v>
      </c>
    </row>
    <row r="15" spans="1:3">
      <c r="A15" s="4" t="s">
        <v>37</v>
      </c>
      <c r="B15" s="6" t="n">
        <v>0</v>
      </c>
      <c r="C15" s="6" t="n">
        <v>0</v>
      </c>
    </row>
    <row r="16" spans="1:3">
      <c r="A16" s="4" t="s">
        <v>457</v>
      </c>
    </row>
    <row r="17" spans="1:3">
      <c r="A17" s="4" t="s">
        <v>32</v>
      </c>
      <c r="B17" s="6" t="n">
        <v>0</v>
      </c>
      <c r="C17" s="6" t="n">
        <v>0</v>
      </c>
    </row>
    <row r="18" spans="1:3">
      <c r="A18" s="4" t="s">
        <v>33</v>
      </c>
      <c r="B18" s="6" t="n">
        <v>0</v>
      </c>
    </row>
    <row r="19" spans="1:3">
      <c r="A19" s="4" t="s">
        <v>34</v>
      </c>
      <c r="B19" s="6" t="n">
        <v>0</v>
      </c>
    </row>
    <row r="20" spans="1:3">
      <c r="A20" s="4" t="s">
        <v>37</v>
      </c>
      <c r="B20" s="7" t="n">
        <v>0</v>
      </c>
      <c r="C20"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8</v>
      </c>
      <c r="B1" s="2" t="s">
        <v>1</v>
      </c>
    </row>
    <row r="2" spans="1:4">
      <c r="B2" s="2" t="s">
        <v>459</v>
      </c>
      <c r="C2" s="2" t="s">
        <v>2</v>
      </c>
      <c r="D2" s="2" t="s">
        <v>30</v>
      </c>
    </row>
    <row r="3" spans="1:4">
      <c r="A3" s="4" t="s">
        <v>460</v>
      </c>
      <c r="C3" s="7" t="n">
        <v>584002</v>
      </c>
    </row>
    <row r="4" spans="1:4">
      <c r="A4" s="4" t="s">
        <v>461</v>
      </c>
      <c r="C4" s="6" t="n">
        <v>25850</v>
      </c>
      <c r="D4" s="7" t="n">
        <v>0</v>
      </c>
    </row>
    <row r="5" spans="1:4">
      <c r="A5" s="4" t="s">
        <v>462</v>
      </c>
      <c r="C5" s="6" t="n">
        <v>265606</v>
      </c>
    </row>
    <row r="6" spans="1:4">
      <c r="A6" s="4" t="s">
        <v>463</v>
      </c>
      <c r="C6" s="6" t="n">
        <v>-106783</v>
      </c>
      <c r="D6" s="6" t="n">
        <v>0</v>
      </c>
    </row>
    <row r="7" spans="1:4">
      <c r="A7" s="4" t="s">
        <v>464</v>
      </c>
      <c r="C7" s="6" t="n">
        <v>156642</v>
      </c>
      <c r="D7" s="6" t="n">
        <v>286931</v>
      </c>
    </row>
    <row r="8" spans="1:4">
      <c r="A8" s="4" t="s">
        <v>465</v>
      </c>
      <c r="C8" s="6" t="n">
        <v>1763101</v>
      </c>
      <c r="D8" s="7" t="n">
        <v>2020682</v>
      </c>
    </row>
    <row r="9" spans="1:4">
      <c r="A9" s="4" t="s">
        <v>466</v>
      </c>
      <c r="B9" s="7" t="n">
        <v>1500000</v>
      </c>
    </row>
    <row r="10" spans="1:4">
      <c r="A10" s="4" t="s">
        <v>467</v>
      </c>
    </row>
    <row r="11" spans="1:4">
      <c r="A11" s="4" t="s">
        <v>464</v>
      </c>
      <c r="C11" s="6" t="n">
        <v>137854</v>
      </c>
    </row>
    <row r="12" spans="1:4">
      <c r="A12" s="4" t="s">
        <v>465</v>
      </c>
      <c r="C12" s="7" t="n">
        <v>187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1</v>
      </c>
      <c r="B1" s="2" t="s">
        <v>1</v>
      </c>
    </row>
    <row r="2" spans="1:3">
      <c r="B2" s="2" t="s">
        <v>2</v>
      </c>
      <c r="C2" s="2" t="s">
        <v>30</v>
      </c>
    </row>
    <row r="3" spans="1:3">
      <c r="A3" s="3" t="s">
        <v>112</v>
      </c>
    </row>
    <row r="4" spans="1:3">
      <c r="A4" s="4" t="s">
        <v>113</v>
      </c>
      <c r="B4" s="7" t="n">
        <v>-1593434</v>
      </c>
      <c r="C4" s="7" t="n">
        <v>-1336804</v>
      </c>
    </row>
    <row r="5" spans="1:3">
      <c r="A5" s="3" t="s">
        <v>114</v>
      </c>
    </row>
    <row r="6" spans="1:3">
      <c r="A6" s="4" t="s">
        <v>115</v>
      </c>
      <c r="B6" s="6" t="n">
        <v>25850</v>
      </c>
      <c r="C6" s="6" t="n">
        <v>0</v>
      </c>
    </row>
    <row r="7" spans="1:3">
      <c r="A7" s="4" t="s">
        <v>116</v>
      </c>
      <c r="B7" s="6" t="n">
        <v>590757</v>
      </c>
      <c r="C7" s="6" t="n">
        <v>696133</v>
      </c>
    </row>
    <row r="8" spans="1:3">
      <c r="A8" s="4" t="s">
        <v>117</v>
      </c>
      <c r="B8" s="6" t="n">
        <v>-1106</v>
      </c>
      <c r="C8" s="6" t="n">
        <v>1925</v>
      </c>
    </row>
    <row r="9" spans="1:3">
      <c r="A9" s="4" t="s">
        <v>96</v>
      </c>
      <c r="B9" s="6" t="n">
        <v>0</v>
      </c>
      <c r="C9" s="6" t="n">
        <v>447245</v>
      </c>
    </row>
    <row r="10" spans="1:3">
      <c r="A10" s="4" t="s">
        <v>94</v>
      </c>
      <c r="B10" s="6" t="n">
        <v>0</v>
      </c>
      <c r="C10" s="6" t="n">
        <v>-140356</v>
      </c>
    </row>
    <row r="11" spans="1:3">
      <c r="A11" s="3" t="s">
        <v>118</v>
      </c>
    </row>
    <row r="12" spans="1:3">
      <c r="A12" s="4" t="s">
        <v>119</v>
      </c>
      <c r="B12" s="6" t="n">
        <v>6080</v>
      </c>
      <c r="C12" s="6" t="n">
        <v>-156677</v>
      </c>
    </row>
    <row r="13" spans="1:3">
      <c r="A13" s="4" t="s">
        <v>120</v>
      </c>
      <c r="B13" s="6" t="n">
        <v>0</v>
      </c>
      <c r="C13" s="6" t="n">
        <v>1367</v>
      </c>
    </row>
    <row r="14" spans="1:3">
      <c r="A14" s="4" t="s">
        <v>35</v>
      </c>
      <c r="B14" s="6" t="n">
        <v>29315</v>
      </c>
      <c r="C14" s="6" t="n">
        <v>-1019774</v>
      </c>
    </row>
    <row r="15" spans="1:3">
      <c r="A15" s="4" t="s">
        <v>58</v>
      </c>
      <c r="B15" s="6" t="n">
        <v>216222</v>
      </c>
      <c r="C15" s="6" t="n">
        <v>0</v>
      </c>
    </row>
    <row r="16" spans="1:3">
      <c r="A16" s="4" t="s">
        <v>37</v>
      </c>
      <c r="B16" s="6" t="n">
        <v>-25161</v>
      </c>
      <c r="C16" s="6" t="n">
        <v>-18032</v>
      </c>
    </row>
    <row r="17" spans="1:3">
      <c r="A17" s="4" t="s">
        <v>45</v>
      </c>
      <c r="B17" s="6" t="n">
        <v>-6892</v>
      </c>
      <c r="C17" s="6" t="n">
        <v>3212</v>
      </c>
    </row>
    <row r="18" spans="1:3">
      <c r="A18" s="4" t="s">
        <v>121</v>
      </c>
      <c r="B18" s="6" t="n">
        <v>0</v>
      </c>
      <c r="C18" s="6" t="n">
        <v>-755001</v>
      </c>
    </row>
    <row r="19" spans="1:3">
      <c r="A19" s="4" t="s">
        <v>48</v>
      </c>
      <c r="B19" s="6" t="n">
        <v>296773</v>
      </c>
      <c r="C19" s="6" t="n">
        <v>-113271</v>
      </c>
    </row>
    <row r="20" spans="1:3">
      <c r="A20" s="4" t="s">
        <v>47</v>
      </c>
      <c r="B20" s="6" t="n">
        <v>-118894</v>
      </c>
      <c r="C20" s="6" t="n">
        <v>652212</v>
      </c>
    </row>
    <row r="21" spans="1:3">
      <c r="A21" s="4" t="s">
        <v>53</v>
      </c>
      <c r="B21" s="6" t="n">
        <v>61986</v>
      </c>
      <c r="C21" s="6" t="n">
        <v>-11798</v>
      </c>
    </row>
    <row r="22" spans="1:3">
      <c r="A22" s="4" t="s">
        <v>122</v>
      </c>
      <c r="B22" s="6" t="n">
        <v>0</v>
      </c>
      <c r="C22" s="6" t="n">
        <v>11894</v>
      </c>
    </row>
    <row r="23" spans="1:3">
      <c r="A23" s="4" t="s">
        <v>123</v>
      </c>
      <c r="B23" s="6" t="n">
        <v>-518504</v>
      </c>
      <c r="C23" s="6" t="n">
        <v>-1737725</v>
      </c>
    </row>
    <row r="24" spans="1:3">
      <c r="A24" s="3" t="s">
        <v>124</v>
      </c>
    </row>
    <row r="25" spans="1:3">
      <c r="A25" s="4" t="s">
        <v>125</v>
      </c>
      <c r="B25" s="6" t="n">
        <v>0</v>
      </c>
      <c r="C25" s="6" t="n">
        <v>6779598</v>
      </c>
    </row>
    <row r="26" spans="1:3">
      <c r="A26" s="4" t="s">
        <v>126</v>
      </c>
      <c r="B26" s="6" t="n">
        <v>-44153</v>
      </c>
      <c r="C26" s="6" t="n">
        <v>0</v>
      </c>
    </row>
    <row r="27" spans="1:3">
      <c r="A27" s="4" t="s">
        <v>41</v>
      </c>
      <c r="B27" s="6" t="n">
        <v>-301354</v>
      </c>
      <c r="C27" s="6" t="n">
        <v>0</v>
      </c>
    </row>
    <row r="28" spans="1:3">
      <c r="A28" s="4" t="s">
        <v>127</v>
      </c>
      <c r="B28" s="6" t="n">
        <v>-1902417</v>
      </c>
      <c r="C28" s="6" t="n">
        <v>0</v>
      </c>
    </row>
    <row r="29" spans="1:3">
      <c r="A29" s="4" t="s">
        <v>128</v>
      </c>
      <c r="B29" s="6" t="n">
        <v>-465606</v>
      </c>
      <c r="C29" s="6" t="n">
        <v>0</v>
      </c>
    </row>
    <row r="30" spans="1:3">
      <c r="A30" s="4" t="s">
        <v>129</v>
      </c>
      <c r="B30" s="6" t="n">
        <v>-17291</v>
      </c>
      <c r="C30" s="6" t="n">
        <v>-93975</v>
      </c>
    </row>
    <row r="31" spans="1:3">
      <c r="A31" s="4" t="s">
        <v>130</v>
      </c>
      <c r="B31" s="6" t="n">
        <v>12223</v>
      </c>
      <c r="C31" s="6" t="n">
        <v>5547</v>
      </c>
    </row>
    <row r="32" spans="1:3">
      <c r="A32" s="4" t="s">
        <v>131</v>
      </c>
      <c r="B32" s="6" t="n">
        <v>-2718598</v>
      </c>
      <c r="C32" s="6" t="n">
        <v>6691170</v>
      </c>
    </row>
    <row r="33" spans="1:3">
      <c r="A33" s="3" t="s">
        <v>132</v>
      </c>
    </row>
    <row r="34" spans="1:3">
      <c r="A34" s="4" t="s">
        <v>133</v>
      </c>
      <c r="B34" s="6" t="n">
        <v>-1051548</v>
      </c>
      <c r="C34" s="6" t="n">
        <v>-3122133</v>
      </c>
    </row>
    <row r="35" spans="1:3">
      <c r="A35" s="4" t="s">
        <v>134</v>
      </c>
      <c r="B35" s="6" t="n">
        <v>0</v>
      </c>
      <c r="C35" s="6" t="n">
        <v>-10316</v>
      </c>
    </row>
    <row r="36" spans="1:3">
      <c r="A36" s="4" t="s">
        <v>135</v>
      </c>
      <c r="B36" s="6" t="n">
        <v>-10920071</v>
      </c>
      <c r="C36" s="6" t="n">
        <v>-430871</v>
      </c>
    </row>
    <row r="37" spans="1:3">
      <c r="A37" s="4" t="s">
        <v>136</v>
      </c>
      <c r="B37" s="6" t="n">
        <v>10494084</v>
      </c>
      <c r="C37" s="6" t="n">
        <v>0</v>
      </c>
    </row>
    <row r="38" spans="1:3">
      <c r="A38" s="4" t="s">
        <v>137</v>
      </c>
      <c r="B38" s="6" t="n">
        <v>-2399</v>
      </c>
      <c r="C38" s="6" t="n">
        <v>-35589</v>
      </c>
    </row>
    <row r="39" spans="1:3">
      <c r="A39" s="4" t="s">
        <v>138</v>
      </c>
      <c r="B39" s="6" t="n">
        <v>3997442</v>
      </c>
      <c r="C39" s="6" t="n">
        <v>0</v>
      </c>
    </row>
    <row r="40" spans="1:3">
      <c r="A40" s="4" t="s">
        <v>139</v>
      </c>
      <c r="B40" s="6" t="n">
        <v>2517508</v>
      </c>
      <c r="C40" s="6" t="n">
        <v>-3598909</v>
      </c>
    </row>
    <row r="41" spans="1:3">
      <c r="A41" s="4" t="s">
        <v>140</v>
      </c>
      <c r="B41" s="6" t="n">
        <v>-228946</v>
      </c>
      <c r="C41" s="6" t="n">
        <v>-228849</v>
      </c>
    </row>
    <row r="42" spans="1:3">
      <c r="A42" s="4" t="s">
        <v>141</v>
      </c>
      <c r="B42" s="6" t="n">
        <v>-948540</v>
      </c>
      <c r="C42" s="6" t="n">
        <v>1125687</v>
      </c>
    </row>
    <row r="43" spans="1:3">
      <c r="A43" s="4" t="s">
        <v>142</v>
      </c>
      <c r="B43" s="6" t="n">
        <v>1785334</v>
      </c>
    </row>
    <row r="44" spans="1:3">
      <c r="A44" s="4" t="s">
        <v>143</v>
      </c>
      <c r="B44" s="6" t="n">
        <v>836794</v>
      </c>
      <c r="C44" s="6" t="n">
        <v>1785334</v>
      </c>
    </row>
    <row r="45" spans="1:3">
      <c r="A45" s="4" t="s">
        <v>144</v>
      </c>
      <c r="B45" s="6" t="n">
        <v>127027</v>
      </c>
      <c r="C45" s="6" t="n">
        <v>123265</v>
      </c>
    </row>
    <row r="46" spans="1:3">
      <c r="A46" s="4" t="s">
        <v>145</v>
      </c>
      <c r="B46" s="7" t="n">
        <v>1152169</v>
      </c>
      <c r="C46" s="7" t="n">
        <v>1153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8</v>
      </c>
      <c r="B1" s="2" t="s">
        <v>2</v>
      </c>
      <c r="C1" s="2" t="s">
        <v>469</v>
      </c>
      <c r="D1" s="2" t="s">
        <v>30</v>
      </c>
    </row>
    <row r="2" spans="1:4">
      <c r="A2" s="4" t="s">
        <v>470</v>
      </c>
      <c r="B2" s="7" t="n">
        <v>59337193</v>
      </c>
      <c r="C2" s="7" t="n">
        <v>44457604</v>
      </c>
    </row>
    <row r="3" spans="1:4">
      <c r="A3" s="4" t="s">
        <v>471</v>
      </c>
      <c r="B3" s="6" t="n">
        <v>-1342435</v>
      </c>
      <c r="C3" s="6" t="n">
        <v>-1928852</v>
      </c>
    </row>
    <row r="4" spans="1:4">
      <c r="A4" s="4" t="s">
        <v>472</v>
      </c>
      <c r="B4" s="6" t="n">
        <v>165940</v>
      </c>
      <c r="C4" s="6" t="n">
        <v>515809</v>
      </c>
    </row>
    <row r="5" spans="1:4">
      <c r="A5" s="4" t="s">
        <v>42</v>
      </c>
      <c r="B5" s="6" t="n">
        <v>43044561</v>
      </c>
      <c r="C5" s="7" t="n">
        <v>43044561</v>
      </c>
      <c r="D5" s="7" t="n">
        <v>58160698</v>
      </c>
    </row>
    <row r="6" spans="1:4">
      <c r="A6" s="4" t="s">
        <v>473</v>
      </c>
    </row>
    <row r="7" spans="1:4">
      <c r="A7" s="4" t="s">
        <v>470</v>
      </c>
      <c r="B7" s="6" t="n">
        <v>7845805</v>
      </c>
      <c r="D7" s="6" t="n">
        <v>7845805</v>
      </c>
    </row>
    <row r="8" spans="1:4">
      <c r="A8" s="4" t="s">
        <v>474</v>
      </c>
    </row>
    <row r="9" spans="1:4">
      <c r="A9" s="4" t="s">
        <v>470</v>
      </c>
      <c r="B9" s="6" t="n">
        <v>4276764</v>
      </c>
      <c r="D9" s="6" t="n">
        <v>4276764</v>
      </c>
    </row>
    <row r="10" spans="1:4">
      <c r="A10" s="4" t="s">
        <v>475</v>
      </c>
    </row>
    <row r="11" spans="1:4">
      <c r="A11" s="4" t="s">
        <v>470</v>
      </c>
      <c r="B11" s="6" t="n">
        <v>18091173</v>
      </c>
      <c r="D11" s="6" t="n">
        <v>18091173</v>
      </c>
    </row>
    <row r="12" spans="1:4">
      <c r="A12" s="4" t="s">
        <v>476</v>
      </c>
    </row>
    <row r="13" spans="1:4">
      <c r="A13" s="4" t="s">
        <v>470</v>
      </c>
      <c r="B13" s="6" t="n">
        <v>15191123</v>
      </c>
      <c r="D13" s="6" t="n">
        <v>15191123</v>
      </c>
    </row>
    <row r="14" spans="1:4">
      <c r="A14" s="4" t="s">
        <v>477</v>
      </c>
    </row>
    <row r="15" spans="1:4">
      <c r="A15" s="4" t="s">
        <v>470</v>
      </c>
      <c r="B15" s="6" t="n">
        <v>15857410</v>
      </c>
      <c r="D15" s="6" t="n">
        <v>15857410</v>
      </c>
    </row>
    <row r="16" spans="1:4">
      <c r="A16" s="4" t="s">
        <v>478</v>
      </c>
    </row>
    <row r="17" spans="1:4">
      <c r="A17" s="4" t="s">
        <v>470</v>
      </c>
      <c r="B17" s="6" t="n">
        <v>125631</v>
      </c>
      <c r="D17" s="6" t="n">
        <v>123798</v>
      </c>
    </row>
    <row r="18" spans="1:4">
      <c r="A18" s="4" t="s">
        <v>479</v>
      </c>
    </row>
    <row r="19" spans="1:4">
      <c r="A19" s="4" t="s">
        <v>470</v>
      </c>
      <c r="B19" s="6" t="n">
        <v>166047</v>
      </c>
      <c r="D19" s="6" t="n">
        <v>166047</v>
      </c>
    </row>
    <row r="20" spans="1:4">
      <c r="A20" s="4" t="s">
        <v>480</v>
      </c>
    </row>
    <row r="21" spans="1:4">
      <c r="A21" s="4" t="s">
        <v>470</v>
      </c>
      <c r="B21" s="7" t="n">
        <v>-17096349</v>
      </c>
      <c r="D21" s="7" t="n">
        <v>-22149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81</v>
      </c>
      <c r="B1" s="2" t="s">
        <v>1</v>
      </c>
    </row>
    <row r="2" spans="1:3">
      <c r="B2" s="2" t="s">
        <v>2</v>
      </c>
      <c r="C2" s="2" t="s">
        <v>30</v>
      </c>
    </row>
    <row r="3" spans="1:3">
      <c r="A3" s="3" t="s">
        <v>175</v>
      </c>
    </row>
    <row r="4" spans="1:3">
      <c r="A4" s="4" t="s">
        <v>482</v>
      </c>
      <c r="B4" s="7" t="n">
        <v>590757</v>
      </c>
      <c r="C4" s="7" t="n">
        <v>696133</v>
      </c>
    </row>
    <row r="5" spans="1:3">
      <c r="A5" s="4" t="s">
        <v>483</v>
      </c>
      <c r="B5" s="7" t="n">
        <v>5625</v>
      </c>
      <c r="C5" s="7" t="n">
        <v>106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484</v>
      </c>
      <c r="B1" s="2" t="s">
        <v>2</v>
      </c>
      <c r="C1" s="2" t="s">
        <v>469</v>
      </c>
      <c r="D1" s="2" t="s">
        <v>30</v>
      </c>
    </row>
    <row r="2" spans="1:4">
      <c r="A2" s="4" t="s">
        <v>485</v>
      </c>
      <c r="B2" s="7" t="n">
        <v>180316</v>
      </c>
      <c r="D2" s="7" t="n">
        <v>180197</v>
      </c>
    </row>
    <row r="3" spans="1:4">
      <c r="A3" s="4" t="s">
        <v>486</v>
      </c>
      <c r="B3" s="6" t="n">
        <v>2071183</v>
      </c>
      <c r="D3" s="7" t="n">
        <v>3851394</v>
      </c>
    </row>
    <row r="4" spans="1:4">
      <c r="A4" s="4" t="s">
        <v>487</v>
      </c>
    </row>
    <row r="5" spans="1:4">
      <c r="A5" s="4" t="s">
        <v>485</v>
      </c>
      <c r="B5" s="6" t="n">
        <v>180197</v>
      </c>
      <c r="C5" s="7" t="n">
        <v>180316</v>
      </c>
    </row>
    <row r="6" spans="1:4">
      <c r="A6" s="4" t="s">
        <v>488</v>
      </c>
    </row>
    <row r="7" spans="1:4">
      <c r="A7" s="4" t="s">
        <v>486</v>
      </c>
      <c r="B7" s="7" t="n">
        <v>3851394</v>
      </c>
      <c r="C7" s="7" t="n">
        <v>20711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89</v>
      </c>
      <c r="B1" s="2" t="s">
        <v>2</v>
      </c>
      <c r="C1" s="2" t="s">
        <v>30</v>
      </c>
    </row>
    <row r="2" spans="1:3">
      <c r="A2" s="3" t="s">
        <v>183</v>
      </c>
    </row>
    <row r="3" spans="1:3">
      <c r="A3" s="4" t="s">
        <v>490</v>
      </c>
      <c r="B3" s="7" t="n">
        <v>115883</v>
      </c>
      <c r="C3" s="7" t="n">
        <v>184842</v>
      </c>
    </row>
    <row r="4" spans="1:3">
      <c r="A4" s="4" t="s">
        <v>491</v>
      </c>
      <c r="B4" s="6" t="n">
        <v>57957</v>
      </c>
      <c r="C4" s="6" t="n">
        <v>17369</v>
      </c>
    </row>
    <row r="5" spans="1:3">
      <c r="A5" s="4" t="s">
        <v>492</v>
      </c>
      <c r="B5" s="6" t="n">
        <v>135000</v>
      </c>
      <c r="C5" s="6" t="n">
        <v>110000</v>
      </c>
    </row>
    <row r="6" spans="1:3">
      <c r="A6" s="4" t="s">
        <v>493</v>
      </c>
      <c r="B6" s="6" t="n">
        <v>60320</v>
      </c>
      <c r="C6" s="6" t="n">
        <v>28027</v>
      </c>
    </row>
    <row r="7" spans="1:3">
      <c r="A7" s="4" t="s">
        <v>53</v>
      </c>
      <c r="B7" s="7" t="n">
        <v>369160</v>
      </c>
      <c r="C7" s="7" t="n">
        <v>3402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4</v>
      </c>
      <c r="B1" s="2" t="s">
        <v>2</v>
      </c>
      <c r="C1" s="2" t="s">
        <v>30</v>
      </c>
    </row>
    <row r="2" spans="1:3">
      <c r="A2" s="4" t="s">
        <v>495</v>
      </c>
      <c r="B2" s="7" t="n">
        <v>10879947</v>
      </c>
      <c r="C2" s="7" t="n">
        <v>14695302</v>
      </c>
    </row>
    <row r="3" spans="1:3">
      <c r="A3" s="4" t="s">
        <v>496</v>
      </c>
      <c r="B3" s="6" t="n">
        <v>-768529</v>
      </c>
      <c r="C3" s="6" t="n">
        <v>-643544</v>
      </c>
    </row>
    <row r="4" spans="1:3">
      <c r="A4" s="4" t="s">
        <v>497</v>
      </c>
      <c r="B4" s="6" t="n">
        <v>10111418</v>
      </c>
      <c r="C4" s="6" t="n">
        <v>14051758</v>
      </c>
    </row>
    <row r="5" spans="1:3">
      <c r="A5" s="4" t="s">
        <v>498</v>
      </c>
    </row>
    <row r="6" spans="1:3">
      <c r="A6" s="4" t="s">
        <v>495</v>
      </c>
      <c r="B6" s="6" t="n">
        <v>8692957</v>
      </c>
      <c r="C6" s="6" t="n">
        <v>0</v>
      </c>
    </row>
    <row r="7" spans="1:3">
      <c r="A7" s="4" t="s">
        <v>499</v>
      </c>
    </row>
    <row r="8" spans="1:3">
      <c r="A8" s="4" t="s">
        <v>495</v>
      </c>
      <c r="B8" s="6" t="n">
        <v>0</v>
      </c>
      <c r="C8" s="6" t="n">
        <v>11787157</v>
      </c>
    </row>
    <row r="9" spans="1:3">
      <c r="A9" s="4" t="s">
        <v>500</v>
      </c>
    </row>
    <row r="10" spans="1:3">
      <c r="A10" s="4" t="s">
        <v>495</v>
      </c>
      <c r="B10" s="7" t="n">
        <v>2186990</v>
      </c>
      <c r="C10" s="7" t="n">
        <v>29081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01</v>
      </c>
      <c r="B1" s="2" t="s">
        <v>2</v>
      </c>
      <c r="C1" s="2" t="s">
        <v>30</v>
      </c>
    </row>
    <row r="2" spans="1:3">
      <c r="A2" s="3" t="s">
        <v>187</v>
      </c>
    </row>
    <row r="3" spans="1:3">
      <c r="A3" s="6" t="n">
        <v>2016</v>
      </c>
      <c r="B3" s="7" t="n">
        <v>768529</v>
      </c>
      <c r="C3" s="7" t="n">
        <v>643544</v>
      </c>
    </row>
    <row r="4" spans="1:3">
      <c r="A4" s="6" t="n">
        <v>2017</v>
      </c>
      <c r="B4" s="6" t="n">
        <v>824304</v>
      </c>
    </row>
    <row r="5" spans="1:3">
      <c r="A5" s="6" t="n">
        <v>2018</v>
      </c>
      <c r="B5" s="6" t="n">
        <v>883165</v>
      </c>
    </row>
    <row r="6" spans="1:3">
      <c r="A6" s="6" t="n">
        <v>2019</v>
      </c>
      <c r="B6" s="6" t="n">
        <v>947275</v>
      </c>
    </row>
    <row r="7" spans="1:3">
      <c r="A7" s="6" t="n">
        <v>2020</v>
      </c>
      <c r="B7" s="6" t="n">
        <v>1016245</v>
      </c>
    </row>
    <row r="8" spans="1:3">
      <c r="A8" s="4" t="s">
        <v>443</v>
      </c>
      <c r="B8" s="6" t="n">
        <v>6440429</v>
      </c>
    </row>
    <row r="9" spans="1:3">
      <c r="A9" s="4" t="s">
        <v>502</v>
      </c>
      <c r="B9" s="7" t="n">
        <v>10879947</v>
      </c>
      <c r="C9" s="7" t="n">
        <v>146953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72"/>
  </cols>
  <sheetData>
    <row r="1" spans="1:2">
      <c r="A1" s="1" t="s">
        <v>503</v>
      </c>
      <c r="B1" s="2" t="s">
        <v>1</v>
      </c>
    </row>
    <row r="2" spans="1:2">
      <c r="B2" s="2" t="s">
        <v>2</v>
      </c>
    </row>
    <row r="3" spans="1:2">
      <c r="A3" s="4" t="s">
        <v>504</v>
      </c>
    </row>
    <row r="4" spans="1:2">
      <c r="A4" s="4" t="s">
        <v>505</v>
      </c>
      <c r="B4" s="4" t="s">
        <v>506</v>
      </c>
    </row>
    <row r="5" spans="1:2">
      <c r="A5" s="4" t="s">
        <v>507</v>
      </c>
      <c r="B5" s="4" t="s">
        <v>508</v>
      </c>
    </row>
    <row r="6" spans="1:2">
      <c r="A6" s="4" t="s">
        <v>509</v>
      </c>
      <c r="B6" s="4" t="s">
        <v>510</v>
      </c>
    </row>
    <row r="7" spans="1:2">
      <c r="A7" s="4" t="s">
        <v>511</v>
      </c>
    </row>
    <row r="8" spans="1:2">
      <c r="A8" s="4" t="s">
        <v>505</v>
      </c>
      <c r="B8" s="4" t="s">
        <v>512</v>
      </c>
    </row>
    <row r="9" spans="1:2">
      <c r="A9" s="4" t="s">
        <v>507</v>
      </c>
      <c r="B9"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49"/>
    <col customWidth="1" max="3" min="3" width="14"/>
  </cols>
  <sheetData>
    <row r="1" spans="1:3">
      <c r="A1" s="1" t="s">
        <v>514</v>
      </c>
      <c r="B1" s="2" t="s">
        <v>1</v>
      </c>
    </row>
    <row r="2" spans="1:3">
      <c r="B2" s="2" t="s">
        <v>2</v>
      </c>
      <c r="C2" s="2" t="s">
        <v>30</v>
      </c>
    </row>
    <row r="3" spans="1:3">
      <c r="A3" s="3" t="s">
        <v>515</v>
      </c>
    </row>
    <row r="4" spans="1:3">
      <c r="A4" s="4" t="s">
        <v>516</v>
      </c>
      <c r="B4" s="7" t="n">
        <v>3491620</v>
      </c>
    </row>
    <row r="5" spans="1:3">
      <c r="A5" s="4" t="s">
        <v>517</v>
      </c>
      <c r="B5" s="4" t="s">
        <v>518</v>
      </c>
    </row>
    <row r="6" spans="1:3">
      <c r="A6" s="4" t="s">
        <v>519</v>
      </c>
      <c r="B6" s="4" t="s">
        <v>520</v>
      </c>
    </row>
    <row r="7" spans="1:3">
      <c r="A7" s="4" t="s">
        <v>521</v>
      </c>
      <c r="B7" s="7" t="n">
        <v>3491620</v>
      </c>
      <c r="C7"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22</v>
      </c>
      <c r="B1" s="2" t="s">
        <v>2</v>
      </c>
      <c r="C1" s="2" t="s">
        <v>30</v>
      </c>
    </row>
    <row r="2" spans="1:3">
      <c r="A2" s="3" t="s">
        <v>305</v>
      </c>
    </row>
    <row r="3" spans="1:3">
      <c r="A3" s="4" t="s">
        <v>523</v>
      </c>
      <c r="B3" s="7" t="n">
        <v>6193</v>
      </c>
      <c r="C3" s="7" t="n">
        <v>11335</v>
      </c>
    </row>
    <row r="4" spans="1:3">
      <c r="A4" s="4" t="s">
        <v>524</v>
      </c>
      <c r="B4" s="6" t="n">
        <v>-960</v>
      </c>
      <c r="C4" s="6" t="n">
        <v>-1764</v>
      </c>
    </row>
    <row r="5" spans="1:3">
      <c r="A5" s="4" t="s">
        <v>525</v>
      </c>
      <c r="B5" s="6" t="n">
        <v>5233</v>
      </c>
      <c r="C5" s="6" t="n">
        <v>9571</v>
      </c>
    </row>
    <row r="6" spans="1:3">
      <c r="A6" s="4" t="s">
        <v>438</v>
      </c>
      <c r="B6" s="6" t="n">
        <v>2096</v>
      </c>
      <c r="C6" s="6" t="n">
        <v>2737</v>
      </c>
    </row>
    <row r="7" spans="1:3">
      <c r="A7" s="4" t="s">
        <v>439</v>
      </c>
      <c r="B7" s="6" t="n">
        <v>3137</v>
      </c>
      <c r="C7" s="6" t="n">
        <v>6834</v>
      </c>
    </row>
    <row r="8" spans="1:3">
      <c r="A8" s="4" t="s">
        <v>526</v>
      </c>
      <c r="B8" s="7" t="n">
        <v>5233</v>
      </c>
      <c r="C8" s="7" t="n">
        <v>95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r="A1" s="1" t="s">
        <v>527</v>
      </c>
      <c r="B1" s="2" t="s">
        <v>426</v>
      </c>
    </row>
    <row r="2" spans="1:2">
      <c r="A2" s="3" t="s">
        <v>305</v>
      </c>
    </row>
    <row r="3" spans="1:2">
      <c r="A3" s="6" t="n">
        <v>2016</v>
      </c>
      <c r="B3" s="7" t="n">
        <v>2096</v>
      </c>
    </row>
    <row r="4" spans="1:2">
      <c r="A4" s="6" t="n">
        <v>2017</v>
      </c>
      <c r="B4" s="6" t="n">
        <v>2096</v>
      </c>
    </row>
    <row r="5" spans="1:2">
      <c r="A5" s="6" t="n">
        <v>2018</v>
      </c>
      <c r="B5" s="6" t="n">
        <v>1041</v>
      </c>
    </row>
    <row r="6" spans="1:2">
      <c r="A6" s="4" t="s">
        <v>153</v>
      </c>
      <c r="B6" s="7" t="n">
        <v>5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46"/>
    <col customWidth="1" max="5" min="5" width="40"/>
    <col customWidth="1" max="6" min="6" width="32"/>
    <col customWidth="1" max="7" min="7" width="24"/>
    <col customWidth="1" max="8" min="8" width="13"/>
  </cols>
  <sheetData>
    <row r="1" spans="1:8">
      <c r="A1" s="1" t="s">
        <v>146</v>
      </c>
      <c r="B1" s="2" t="s">
        <v>147</v>
      </c>
      <c r="C1" s="2" t="s">
        <v>148</v>
      </c>
      <c r="D1" s="2" t="s">
        <v>149</v>
      </c>
      <c r="E1" s="2" t="s">
        <v>150</v>
      </c>
      <c r="F1" s="2" t="s">
        <v>151</v>
      </c>
      <c r="G1" s="2" t="s">
        <v>152</v>
      </c>
      <c r="H1" s="2" t="s">
        <v>153</v>
      </c>
    </row>
    <row r="2" spans="1:8">
      <c r="A2" s="4" t="s">
        <v>154</v>
      </c>
      <c r="B2" s="6" t="n">
        <v>512682393</v>
      </c>
    </row>
    <row r="3" spans="1:8">
      <c r="A3" s="4" t="s">
        <v>155</v>
      </c>
      <c r="B3" s="7" t="n">
        <v>512683</v>
      </c>
      <c r="C3" s="7" t="n">
        <v>35088677</v>
      </c>
      <c r="D3" s="7" t="n">
        <v>-343534</v>
      </c>
      <c r="E3" s="7" t="n">
        <v>963471</v>
      </c>
      <c r="F3" s="7" t="n">
        <v>36221297</v>
      </c>
      <c r="G3" s="7" t="n">
        <v>0</v>
      </c>
      <c r="H3" s="7" t="n">
        <v>36221297</v>
      </c>
    </row>
    <row r="4" spans="1:8">
      <c r="A4" s="4" t="s">
        <v>156</v>
      </c>
      <c r="H4" s="6" t="n">
        <v>0</v>
      </c>
    </row>
    <row r="5" spans="1:8">
      <c r="A5" s="4" t="s">
        <v>157</v>
      </c>
      <c r="C5" s="6" t="n">
        <v>6845799</v>
      </c>
      <c r="F5" s="6" t="n">
        <v>6845799</v>
      </c>
      <c r="G5" s="6" t="n">
        <v>-158354</v>
      </c>
      <c r="H5" s="6" t="n">
        <v>6687445</v>
      </c>
    </row>
    <row r="6" spans="1:8">
      <c r="A6" s="4" t="s">
        <v>158</v>
      </c>
      <c r="E6" s="6" t="n">
        <v>-1389106</v>
      </c>
      <c r="F6" s="6" t="n">
        <v>-1389106</v>
      </c>
      <c r="G6" s="6" t="n">
        <v>52302</v>
      </c>
      <c r="H6" s="6" t="n">
        <v>-1336804</v>
      </c>
    </row>
    <row r="7" spans="1:8">
      <c r="A7" s="4" t="s">
        <v>140</v>
      </c>
      <c r="D7" s="6" t="n">
        <v>-960062</v>
      </c>
      <c r="F7" s="6" t="n">
        <v>-960062</v>
      </c>
      <c r="H7" s="6" t="n">
        <v>-960062</v>
      </c>
    </row>
    <row r="8" spans="1:8">
      <c r="A8" s="4" t="s">
        <v>159</v>
      </c>
      <c r="B8" s="6" t="n">
        <v>512682393</v>
      </c>
    </row>
    <row r="9" spans="1:8">
      <c r="A9" s="4" t="s">
        <v>160</v>
      </c>
      <c r="B9" s="7" t="n">
        <v>512683</v>
      </c>
      <c r="C9" s="6" t="n">
        <v>41934476</v>
      </c>
      <c r="D9" s="6" t="n">
        <v>-1273596</v>
      </c>
      <c r="E9" s="6" t="n">
        <v>-425635</v>
      </c>
      <c r="F9" s="6" t="n">
        <v>40747928</v>
      </c>
      <c r="G9" s="6" t="n">
        <v>-106052</v>
      </c>
      <c r="H9" s="6" t="n">
        <v>40641876</v>
      </c>
    </row>
    <row r="10" spans="1:8">
      <c r="A10" s="4" t="s">
        <v>156</v>
      </c>
      <c r="D10" s="6" t="n">
        <v>-106783</v>
      </c>
      <c r="F10" s="6" t="n">
        <v>-106783</v>
      </c>
      <c r="H10" s="6" t="n">
        <v>-106783</v>
      </c>
    </row>
    <row r="11" spans="1:8">
      <c r="A11" s="4" t="s">
        <v>158</v>
      </c>
      <c r="E11" s="6" t="n">
        <v>-1554500</v>
      </c>
      <c r="F11" s="6" t="n">
        <v>-1554500</v>
      </c>
      <c r="G11" s="6" t="n">
        <v>-38934</v>
      </c>
      <c r="H11" s="6" t="n">
        <v>-1593434</v>
      </c>
    </row>
    <row r="12" spans="1:8">
      <c r="A12" s="4" t="s">
        <v>140</v>
      </c>
      <c r="D12" s="6" t="n">
        <v>-10334773</v>
      </c>
      <c r="F12" s="6" t="n">
        <v>-10334773</v>
      </c>
      <c r="G12" s="6" t="n">
        <v>29776</v>
      </c>
      <c r="H12" s="6" t="n">
        <v>-10304997</v>
      </c>
    </row>
    <row r="13" spans="1:8">
      <c r="A13" s="4" t="s">
        <v>161</v>
      </c>
      <c r="B13" s="6" t="n">
        <v>512682393</v>
      </c>
    </row>
    <row r="14" spans="1:8">
      <c r="A14" s="4" t="s">
        <v>162</v>
      </c>
      <c r="B14" s="7" t="n">
        <v>512683</v>
      </c>
      <c r="C14" s="7" t="n">
        <v>41934476</v>
      </c>
      <c r="D14" s="7" t="n">
        <v>-11715152</v>
      </c>
      <c r="E14" s="7" t="n">
        <v>-1980135</v>
      </c>
      <c r="F14" s="7" t="n">
        <v>28751872</v>
      </c>
      <c r="G14" s="7" t="n">
        <v>-115210</v>
      </c>
      <c r="H14" s="7" t="n">
        <v>286366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6"/>
  </cols>
  <sheetData>
    <row r="1" spans="1:2">
      <c r="A1" s="1" t="s">
        <v>528</v>
      </c>
      <c r="B1" s="2" t="s">
        <v>1</v>
      </c>
    </row>
    <row r="2" spans="1:2">
      <c r="B2" s="2" t="s">
        <v>2</v>
      </c>
    </row>
    <row r="3" spans="1:2">
      <c r="A3" s="3" t="s">
        <v>305</v>
      </c>
    </row>
    <row r="4" spans="1:2">
      <c r="A4" s="4" t="s">
        <v>529</v>
      </c>
      <c r="B4" s="4" t="s">
        <v>530</v>
      </c>
    </row>
    <row r="5" spans="1:2">
      <c r="A5" s="4" t="s">
        <v>531</v>
      </c>
      <c r="B5" s="4" t="s">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3</v>
      </c>
      <c r="B1" s="2" t="s">
        <v>2</v>
      </c>
      <c r="C1" s="2" t="s">
        <v>30</v>
      </c>
    </row>
    <row r="2" spans="1:3">
      <c r="A2" s="3" t="s">
        <v>198</v>
      </c>
    </row>
    <row r="3" spans="1:3">
      <c r="A3" s="4" t="s">
        <v>81</v>
      </c>
      <c r="B3" s="6" t="n">
        <v>512682393</v>
      </c>
      <c r="C3" s="6" t="n">
        <v>512682393</v>
      </c>
    </row>
    <row r="4" spans="1:3">
      <c r="A4" s="4" t="s">
        <v>82</v>
      </c>
      <c r="B4" s="6" t="n">
        <v>512682393</v>
      </c>
      <c r="C4" s="6" t="n">
        <v>51268239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4</v>
      </c>
      <c r="B1" s="2" t="s">
        <v>1</v>
      </c>
    </row>
    <row r="2" spans="1:3">
      <c r="B2" s="2" t="s">
        <v>2</v>
      </c>
      <c r="C2" s="2" t="s">
        <v>30</v>
      </c>
    </row>
    <row r="3" spans="1:3">
      <c r="A3" s="3" t="s">
        <v>202</v>
      </c>
    </row>
    <row r="4" spans="1:3">
      <c r="A4" s="4" t="s">
        <v>535</v>
      </c>
      <c r="B4" s="7" t="n">
        <v>-1554500</v>
      </c>
      <c r="C4" s="7" t="n">
        <v>-1389106</v>
      </c>
    </row>
    <row r="5" spans="1:3">
      <c r="A5" s="4" t="s">
        <v>536</v>
      </c>
      <c r="B5" s="6" t="n">
        <v>512682393</v>
      </c>
      <c r="C5" s="6" t="n">
        <v>512682393</v>
      </c>
    </row>
    <row r="6" spans="1:3">
      <c r="A6" s="4" t="s">
        <v>537</v>
      </c>
      <c r="B6" s="7" t="n">
        <v>0</v>
      </c>
      <c r="C6"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538</v>
      </c>
      <c r="B1" s="2" t="s">
        <v>1</v>
      </c>
    </row>
    <row r="2" spans="1:3">
      <c r="B2" s="2" t="s">
        <v>2</v>
      </c>
      <c r="C2" s="2" t="s">
        <v>30</v>
      </c>
    </row>
    <row r="3" spans="1:3">
      <c r="A3" s="4" t="s">
        <v>100</v>
      </c>
      <c r="B3" s="7" t="n">
        <v>-956493</v>
      </c>
      <c r="C3" s="7" t="n">
        <v>-1326810</v>
      </c>
    </row>
    <row r="4" spans="1:3">
      <c r="A4" s="4" t="s">
        <v>539</v>
      </c>
    </row>
    <row r="5" spans="1:3">
      <c r="A5" s="4" t="s">
        <v>540</v>
      </c>
      <c r="B5" s="6" t="n">
        <v>-180793</v>
      </c>
      <c r="C5" s="6" t="n">
        <v>-222375</v>
      </c>
    </row>
    <row r="6" spans="1:3">
      <c r="A6" s="4" t="s">
        <v>321</v>
      </c>
    </row>
    <row r="7" spans="1:3">
      <c r="A7" s="4" t="s">
        <v>541</v>
      </c>
      <c r="B7" s="6" t="n">
        <v>-762746</v>
      </c>
      <c r="C7" s="6" t="n">
        <v>-764841</v>
      </c>
    </row>
    <row r="8" spans="1:3">
      <c r="A8" s="4" t="s">
        <v>375</v>
      </c>
    </row>
    <row r="9" spans="1:3">
      <c r="A9" s="4" t="s">
        <v>541</v>
      </c>
      <c r="B9" s="6" t="n">
        <v>-1093</v>
      </c>
      <c r="C9" s="6" t="n">
        <v>-115</v>
      </c>
    </row>
    <row r="10" spans="1:3">
      <c r="A10" s="4" t="s">
        <v>318</v>
      </c>
    </row>
    <row r="11" spans="1:3">
      <c r="A11" s="4" t="s">
        <v>541</v>
      </c>
      <c r="B11" s="7" t="n">
        <v>-11861</v>
      </c>
      <c r="C11" s="7" t="n">
        <v>-33947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42</v>
      </c>
      <c r="B1" s="2" t="s">
        <v>1</v>
      </c>
    </row>
    <row r="2" spans="1:3">
      <c r="B2" s="2" t="s">
        <v>2</v>
      </c>
      <c r="C2" s="2" t="s">
        <v>30</v>
      </c>
    </row>
    <row r="3" spans="1:3">
      <c r="A3" s="4" t="s">
        <v>543</v>
      </c>
      <c r="B3" s="7" t="n">
        <v>213141</v>
      </c>
      <c r="C3" s="7" t="n">
        <v>0</v>
      </c>
    </row>
    <row r="4" spans="1:3">
      <c r="A4" s="4" t="s">
        <v>101</v>
      </c>
      <c r="B4" s="6" t="n">
        <v>636941</v>
      </c>
      <c r="C4" s="6" t="n">
        <v>9994</v>
      </c>
    </row>
    <row r="5" spans="1:3">
      <c r="A5" s="4" t="s">
        <v>539</v>
      </c>
    </row>
    <row r="6" spans="1:3">
      <c r="A6" s="4" t="s">
        <v>544</v>
      </c>
      <c r="B6" s="6" t="n">
        <v>0</v>
      </c>
      <c r="C6" s="6" t="n">
        <v>0</v>
      </c>
    </row>
    <row r="7" spans="1:3">
      <c r="A7" s="4" t="s">
        <v>545</v>
      </c>
      <c r="B7" s="6" t="n">
        <v>0</v>
      </c>
      <c r="C7" s="6" t="n">
        <v>0</v>
      </c>
    </row>
    <row r="8" spans="1:3">
      <c r="A8" s="4" t="s">
        <v>546</v>
      </c>
    </row>
    <row r="9" spans="1:3">
      <c r="A9" s="4" t="s">
        <v>547</v>
      </c>
      <c r="B9" s="6" t="n">
        <v>0</v>
      </c>
      <c r="C9" s="6" t="n">
        <v>0</v>
      </c>
    </row>
    <row r="10" spans="1:3">
      <c r="A10" s="4" t="s">
        <v>321</v>
      </c>
    </row>
    <row r="11" spans="1:3">
      <c r="A11" s="4" t="s">
        <v>547</v>
      </c>
      <c r="B11" s="6" t="n">
        <v>426357</v>
      </c>
      <c r="C11" s="6" t="n">
        <v>9994</v>
      </c>
    </row>
    <row r="12" spans="1:3">
      <c r="A12" s="4" t="s">
        <v>101</v>
      </c>
      <c r="B12" s="6" t="n">
        <v>639498</v>
      </c>
      <c r="C12" s="6" t="n">
        <v>9994</v>
      </c>
    </row>
    <row r="13" spans="1:3">
      <c r="A13" s="4" t="s">
        <v>375</v>
      </c>
    </row>
    <row r="14" spans="1:3">
      <c r="A14" s="4" t="s">
        <v>547</v>
      </c>
      <c r="B14" s="6" t="n">
        <v>0</v>
      </c>
      <c r="C14" s="6" t="n">
        <v>0</v>
      </c>
    </row>
    <row r="15" spans="1:3">
      <c r="A15" s="4" t="s">
        <v>318</v>
      </c>
    </row>
    <row r="16" spans="1:3">
      <c r="A16" s="4" t="s">
        <v>547</v>
      </c>
      <c r="B16" s="6" t="n">
        <v>-2557</v>
      </c>
      <c r="C16" s="6" t="n">
        <v>0</v>
      </c>
    </row>
    <row r="17" spans="1:3">
      <c r="A17" s="4" t="s">
        <v>101</v>
      </c>
      <c r="B17" s="7" t="n">
        <v>-2557</v>
      </c>
      <c r="C1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8</v>
      </c>
      <c r="B1" s="2" t="s">
        <v>1</v>
      </c>
    </row>
    <row r="2" spans="1:3">
      <c r="B2" s="2" t="s">
        <v>2</v>
      </c>
      <c r="C2" s="2" t="s">
        <v>30</v>
      </c>
    </row>
    <row r="3" spans="1:3">
      <c r="A3" s="4" t="s">
        <v>549</v>
      </c>
      <c r="B3" s="7" t="n">
        <v>133751</v>
      </c>
      <c r="C3" s="7" t="n">
        <v>46011</v>
      </c>
    </row>
    <row r="4" spans="1:3">
      <c r="A4" s="4" t="s">
        <v>101</v>
      </c>
      <c r="B4" s="6" t="n">
        <v>636941</v>
      </c>
      <c r="C4" s="6" t="n">
        <v>9994</v>
      </c>
    </row>
    <row r="5" spans="1:3">
      <c r="A5" s="4" t="s">
        <v>318</v>
      </c>
    </row>
    <row r="6" spans="1:3">
      <c r="A6" s="4" t="s">
        <v>100</v>
      </c>
      <c r="B6" s="7" t="n">
        <v>-11861</v>
      </c>
      <c r="C6" s="7" t="n">
        <v>-339479</v>
      </c>
    </row>
    <row r="7" spans="1:3">
      <c r="A7" s="4" t="s">
        <v>550</v>
      </c>
      <c r="B7" s="4" t="s">
        <v>551</v>
      </c>
      <c r="C7" s="4" t="s">
        <v>551</v>
      </c>
    </row>
    <row r="8" spans="1:3">
      <c r="A8" s="4" t="s">
        <v>552</v>
      </c>
      <c r="B8" s="7" t="n">
        <v>-2965</v>
      </c>
      <c r="C8" s="7" t="n">
        <v>-84870</v>
      </c>
    </row>
    <row r="9" spans="1:3">
      <c r="A9" s="4" t="s">
        <v>553</v>
      </c>
      <c r="B9" s="6" t="n">
        <v>0</v>
      </c>
      <c r="C9" s="6" t="n">
        <v>76722</v>
      </c>
    </row>
    <row r="10" spans="1:3">
      <c r="A10" s="4" t="s">
        <v>554</v>
      </c>
      <c r="B10" s="6" t="n">
        <v>0</v>
      </c>
      <c r="C10" s="6" t="n">
        <v>-35089</v>
      </c>
    </row>
    <row r="11" spans="1:3">
      <c r="A11" s="4" t="s">
        <v>555</v>
      </c>
      <c r="B11" s="6" t="n">
        <v>-2557</v>
      </c>
      <c r="C11" s="6" t="n">
        <v>0</v>
      </c>
    </row>
    <row r="12" spans="1:3">
      <c r="A12" s="4" t="s">
        <v>549</v>
      </c>
      <c r="B12" s="6" t="n">
        <v>2965</v>
      </c>
      <c r="C12" s="6" t="n">
        <v>43237</v>
      </c>
    </row>
    <row r="13" spans="1:3">
      <c r="A13" s="4" t="s">
        <v>101</v>
      </c>
      <c r="B13" s="6" t="n">
        <v>-2557</v>
      </c>
      <c r="C13" s="6" t="n">
        <v>0</v>
      </c>
    </row>
    <row r="14" spans="1:3">
      <c r="A14" s="4" t="s">
        <v>321</v>
      </c>
    </row>
    <row r="15" spans="1:3">
      <c r="A15" s="4" t="s">
        <v>100</v>
      </c>
      <c r="B15" s="7" t="n">
        <v>-762746</v>
      </c>
      <c r="C15" s="7" t="n">
        <v>-742825</v>
      </c>
    </row>
    <row r="16" spans="1:3">
      <c r="A16" s="4" t="s">
        <v>550</v>
      </c>
      <c r="B16" s="4" t="s">
        <v>551</v>
      </c>
      <c r="C16" s="4" t="s">
        <v>556</v>
      </c>
    </row>
    <row r="17" spans="1:3">
      <c r="A17" s="4" t="s">
        <v>552</v>
      </c>
      <c r="B17" s="7" t="n">
        <v>-190687</v>
      </c>
      <c r="C17" s="7" t="n">
        <v>-148565</v>
      </c>
    </row>
    <row r="18" spans="1:3">
      <c r="A18" s="4" t="s">
        <v>553</v>
      </c>
      <c r="B18" s="6" t="n">
        <v>166428</v>
      </c>
      <c r="C18" s="6" t="n">
        <v>139226</v>
      </c>
    </row>
    <row r="19" spans="1:3">
      <c r="A19" s="4" t="s">
        <v>554</v>
      </c>
      <c r="B19" s="6" t="n">
        <v>8593</v>
      </c>
    </row>
    <row r="20" spans="1:3">
      <c r="A20" s="4" t="s">
        <v>557</v>
      </c>
      <c r="B20" s="6" t="n">
        <v>213141</v>
      </c>
      <c r="C20" s="6" t="n">
        <v>0</v>
      </c>
    </row>
    <row r="21" spans="1:3">
      <c r="A21" s="4" t="s">
        <v>558</v>
      </c>
      <c r="B21" s="6" t="n">
        <v>154789</v>
      </c>
      <c r="C21" s="6" t="n">
        <v>0</v>
      </c>
    </row>
    <row r="22" spans="1:3">
      <c r="A22" s="4" t="s">
        <v>555</v>
      </c>
      <c r="B22" s="6" t="n">
        <v>271568</v>
      </c>
      <c r="C22" s="6" t="n">
        <v>0</v>
      </c>
    </row>
    <row r="23" spans="1:3">
      <c r="A23" s="4" t="s">
        <v>549</v>
      </c>
      <c r="B23" s="6" t="n">
        <v>15666</v>
      </c>
      <c r="C23" s="6" t="n">
        <v>19333</v>
      </c>
    </row>
    <row r="24" spans="1:3">
      <c r="A24" s="4" t="s">
        <v>101</v>
      </c>
      <c r="B24" s="7" t="n">
        <v>639498</v>
      </c>
      <c r="C24" s="7" t="n">
        <v>99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59</v>
      </c>
      <c r="B1" s="2" t="s">
        <v>2</v>
      </c>
      <c r="C1" s="2" t="s">
        <v>30</v>
      </c>
    </row>
    <row r="2" spans="1:3">
      <c r="A2" s="3" t="s">
        <v>560</v>
      </c>
    </row>
    <row r="3" spans="1:3">
      <c r="A3" s="4" t="s">
        <v>561</v>
      </c>
      <c r="B3" s="7" t="n">
        <v>6359</v>
      </c>
      <c r="C3" s="7" t="n">
        <v>44199</v>
      </c>
    </row>
    <row r="4" spans="1:3">
      <c r="A4" s="4" t="s">
        <v>562</v>
      </c>
      <c r="B4" s="6" t="n">
        <v>354572</v>
      </c>
      <c r="C4" s="6" t="n">
        <v>285895</v>
      </c>
    </row>
    <row r="5" spans="1:3">
      <c r="A5" s="4" t="s">
        <v>563</v>
      </c>
      <c r="B5" s="6" t="n">
        <v>-354572</v>
      </c>
      <c r="C5" s="6" t="n">
        <v>-285895</v>
      </c>
    </row>
    <row r="6" spans="1:3">
      <c r="A6" s="4" t="s">
        <v>564</v>
      </c>
      <c r="B6" s="6" t="n">
        <v>0</v>
      </c>
      <c r="C6" s="6" t="n">
        <v>0</v>
      </c>
    </row>
    <row r="7" spans="1:3">
      <c r="A7" s="3" t="s">
        <v>52</v>
      </c>
    </row>
    <row r="8" spans="1:3">
      <c r="A8" s="4" t="s">
        <v>35</v>
      </c>
      <c r="B8" s="6" t="n">
        <v>6401</v>
      </c>
      <c r="C8" s="6" t="n">
        <v>0</v>
      </c>
    </row>
    <row r="9" spans="1:3">
      <c r="A9" s="3" t="s">
        <v>565</v>
      </c>
    </row>
    <row r="10" spans="1:3">
      <c r="A10" s="4" t="s">
        <v>566</v>
      </c>
      <c r="B10" s="6" t="n">
        <v>2691</v>
      </c>
      <c r="C10" s="6" t="n">
        <v>0</v>
      </c>
    </row>
    <row r="11" spans="1:3">
      <c r="A11" s="4" t="s">
        <v>39</v>
      </c>
      <c r="B11" s="6" t="n">
        <v>179770</v>
      </c>
      <c r="C11" s="6" t="n">
        <v>0</v>
      </c>
    </row>
    <row r="12" spans="1:3">
      <c r="A12" s="4" t="s">
        <v>567</v>
      </c>
      <c r="B12" s="6" t="n">
        <v>182461</v>
      </c>
      <c r="C12" s="6" t="n">
        <v>0</v>
      </c>
    </row>
    <row r="13" spans="1:3">
      <c r="A13" s="4" t="s">
        <v>539</v>
      </c>
    </row>
    <row r="14" spans="1:3">
      <c r="A14" s="3" t="s">
        <v>560</v>
      </c>
    </row>
    <row r="15" spans="1:3">
      <c r="A15" s="4" t="s">
        <v>568</v>
      </c>
      <c r="B15" s="6" t="n">
        <v>163572</v>
      </c>
      <c r="C15" s="6" t="n">
        <v>91716</v>
      </c>
    </row>
    <row r="16" spans="1:3">
      <c r="A16" s="4" t="s">
        <v>321</v>
      </c>
    </row>
    <row r="17" spans="1:3">
      <c r="A17" s="3" t="s">
        <v>560</v>
      </c>
    </row>
    <row r="18" spans="1:3">
      <c r="A18" s="4" t="s">
        <v>568</v>
      </c>
      <c r="B18" s="6" t="n">
        <v>183405</v>
      </c>
      <c r="C18" s="6" t="n">
        <v>129899</v>
      </c>
    </row>
    <row r="19" spans="1:3">
      <c r="A19" s="4" t="s">
        <v>375</v>
      </c>
    </row>
    <row r="20" spans="1:3">
      <c r="A20" s="3" t="s">
        <v>560</v>
      </c>
    </row>
    <row r="21" spans="1:3">
      <c r="A21" s="4" t="s">
        <v>568</v>
      </c>
      <c r="B21" s="6" t="n">
        <v>1065</v>
      </c>
      <c r="C21" s="6" t="n">
        <v>884</v>
      </c>
    </row>
    <row r="22" spans="1:3">
      <c r="A22" s="4" t="s">
        <v>318</v>
      </c>
    </row>
    <row r="23" spans="1:3">
      <c r="A23" s="3" t="s">
        <v>560</v>
      </c>
    </row>
    <row r="24" spans="1:3">
      <c r="A24" s="4" t="s">
        <v>568</v>
      </c>
      <c r="B24" s="7" t="n">
        <v>0</v>
      </c>
      <c r="C24" s="7" t="n">
        <v>191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69</v>
      </c>
      <c r="B1" s="2" t="s">
        <v>1</v>
      </c>
    </row>
    <row r="2" spans="1:3">
      <c r="B2" s="2" t="s">
        <v>2</v>
      </c>
      <c r="C2" s="2" t="s">
        <v>30</v>
      </c>
    </row>
    <row r="3" spans="1:3">
      <c r="A3" s="4" t="s">
        <v>570</v>
      </c>
      <c r="B3" s="7" t="n">
        <v>135000</v>
      </c>
      <c r="C3" s="7" t="n">
        <v>110000</v>
      </c>
    </row>
    <row r="4" spans="1:3">
      <c r="A4" s="4" t="s">
        <v>539</v>
      </c>
    </row>
    <row r="5" spans="1:3">
      <c r="A5" s="4" t="s">
        <v>571</v>
      </c>
      <c r="B5" s="7" t="n">
        <v>467838</v>
      </c>
      <c r="C5" s="6" t="n">
        <v>262045</v>
      </c>
    </row>
    <row r="6" spans="1:3">
      <c r="A6" s="4" t="s">
        <v>572</v>
      </c>
      <c r="B6" s="4" t="s">
        <v>573</v>
      </c>
    </row>
    <row r="7" spans="1:3">
      <c r="A7" s="4" t="s">
        <v>574</v>
      </c>
      <c r="B7" s="7" t="n">
        <v>163743</v>
      </c>
      <c r="C7" s="6" t="n">
        <v>91716</v>
      </c>
    </row>
    <row r="8" spans="1:3">
      <c r="A8" s="4" t="s">
        <v>570</v>
      </c>
      <c r="B8" s="6" t="n">
        <v>135000</v>
      </c>
      <c r="C8" s="6" t="n">
        <v>110000</v>
      </c>
    </row>
    <row r="9" spans="1:3">
      <c r="A9" s="4" t="s">
        <v>568</v>
      </c>
      <c r="B9" s="6" t="n">
        <v>163572</v>
      </c>
      <c r="C9" s="6" t="n">
        <v>91716</v>
      </c>
    </row>
    <row r="10" spans="1:3">
      <c r="A10" s="4" t="s">
        <v>375</v>
      </c>
    </row>
    <row r="11" spans="1:3">
      <c r="A11" s="4" t="s">
        <v>574</v>
      </c>
      <c r="B11" s="6" t="n">
        <v>1065</v>
      </c>
      <c r="C11" s="6" t="n">
        <v>884</v>
      </c>
    </row>
    <row r="12" spans="1:3">
      <c r="A12" s="4" t="s">
        <v>568</v>
      </c>
      <c r="B12" s="7" t="n">
        <v>1065</v>
      </c>
      <c r="C12" s="7" t="n">
        <v>8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75</v>
      </c>
      <c r="B1" s="2" t="s">
        <v>1</v>
      </c>
    </row>
    <row r="2" spans="1:3">
      <c r="B2" s="2" t="s">
        <v>2</v>
      </c>
      <c r="C2" s="2" t="s">
        <v>30</v>
      </c>
    </row>
    <row r="3" spans="1:3">
      <c r="A3" s="3" t="s">
        <v>210</v>
      </c>
    </row>
    <row r="4" spans="1:3">
      <c r="A4" s="4" t="s">
        <v>576</v>
      </c>
      <c r="B4" s="7" t="n">
        <v>41928</v>
      </c>
      <c r="C4" s="7" t="n">
        <v>5675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577</v>
      </c>
      <c r="B1" s="2" t="s">
        <v>1</v>
      </c>
    </row>
    <row r="2" spans="1:3">
      <c r="B2" s="2" t="s">
        <v>2</v>
      </c>
      <c r="C2" s="2" t="s">
        <v>30</v>
      </c>
    </row>
    <row r="3" spans="1:3">
      <c r="A3" s="4" t="s">
        <v>578</v>
      </c>
    </row>
    <row r="4" spans="1:3">
      <c r="A4" s="4" t="s">
        <v>579</v>
      </c>
      <c r="B4" s="7" t="n">
        <v>0</v>
      </c>
      <c r="C4" s="7" t="n">
        <v>77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80</v>
      </c>
      <c r="B1" s="2" t="s">
        <v>1</v>
      </c>
    </row>
    <row r="2" spans="1:3">
      <c r="B2" s="2" t="s">
        <v>2</v>
      </c>
      <c r="C2" s="2" t="s">
        <v>30</v>
      </c>
    </row>
    <row r="3" spans="1:3">
      <c r="A3" s="4" t="s">
        <v>581</v>
      </c>
      <c r="B3" s="7" t="n">
        <v>1948333</v>
      </c>
      <c r="C3" s="7" t="n">
        <v>2326898</v>
      </c>
    </row>
    <row r="4" spans="1:3">
      <c r="A4" s="4" t="s">
        <v>582</v>
      </c>
      <c r="B4" s="6" t="n">
        <v>-28590</v>
      </c>
      <c r="C4" s="6" t="n">
        <v>-19285</v>
      </c>
    </row>
    <row r="5" spans="1:3">
      <c r="A5" s="4" t="s">
        <v>583</v>
      </c>
      <c r="B5" s="6" t="n">
        <v>1919743</v>
      </c>
      <c r="C5" s="6" t="n">
        <v>2307613</v>
      </c>
    </row>
    <row r="6" spans="1:3">
      <c r="A6" s="4" t="s">
        <v>88</v>
      </c>
      <c r="B6" s="6" t="n">
        <v>-739867</v>
      </c>
      <c r="C6" s="6" t="n">
        <v>-1000471</v>
      </c>
    </row>
    <row r="7" spans="1:3">
      <c r="A7" s="4" t="s">
        <v>89</v>
      </c>
      <c r="B7" s="6" t="n">
        <v>1179876</v>
      </c>
      <c r="C7" s="6" t="n">
        <v>1307142</v>
      </c>
    </row>
    <row r="8" spans="1:3">
      <c r="A8" s="4" t="s">
        <v>116</v>
      </c>
      <c r="B8" s="6" t="n">
        <v>590757</v>
      </c>
      <c r="C8" s="6" t="n">
        <v>696133</v>
      </c>
    </row>
    <row r="9" spans="1:3">
      <c r="A9" s="4" t="s">
        <v>399</v>
      </c>
      <c r="B9" s="6" t="n">
        <v>-1593434</v>
      </c>
      <c r="C9" s="6" t="n">
        <v>-1336804</v>
      </c>
    </row>
    <row r="10" spans="1:3">
      <c r="A10" s="4" t="s">
        <v>584</v>
      </c>
      <c r="B10" s="6" t="n">
        <v>47086583</v>
      </c>
      <c r="C10" s="6" t="n">
        <v>61172137</v>
      </c>
    </row>
    <row r="11" spans="1:3">
      <c r="A11" s="4" t="s">
        <v>585</v>
      </c>
      <c r="B11" s="6" t="n">
        <v>318645</v>
      </c>
      <c r="C11" s="6" t="n">
        <v>93975</v>
      </c>
    </row>
    <row r="12" spans="1:3">
      <c r="A12" s="4" t="s">
        <v>586</v>
      </c>
    </row>
    <row r="13" spans="1:3">
      <c r="A13" s="4" t="s">
        <v>581</v>
      </c>
      <c r="B13" s="6" t="n">
        <v>156642</v>
      </c>
      <c r="C13" s="6" t="n">
        <v>286931</v>
      </c>
    </row>
    <row r="14" spans="1:3">
      <c r="A14" s="4" t="s">
        <v>582</v>
      </c>
      <c r="B14" s="6" t="n">
        <v>0</v>
      </c>
      <c r="C14" s="6" t="n">
        <v>0</v>
      </c>
    </row>
    <row r="15" spans="1:3">
      <c r="A15" s="4" t="s">
        <v>583</v>
      </c>
      <c r="B15" s="6" t="n">
        <v>156642</v>
      </c>
      <c r="C15" s="6" t="n">
        <v>286931</v>
      </c>
    </row>
    <row r="16" spans="1:3">
      <c r="A16" s="4" t="s">
        <v>88</v>
      </c>
      <c r="B16" s="6" t="n">
        <v>-83728</v>
      </c>
      <c r="C16" s="6" t="n">
        <v>-170215</v>
      </c>
    </row>
    <row r="17" spans="1:3">
      <c r="A17" s="4" t="s">
        <v>89</v>
      </c>
      <c r="B17" s="6" t="n">
        <v>72914</v>
      </c>
      <c r="C17" s="6" t="n">
        <v>116716</v>
      </c>
    </row>
    <row r="18" spans="1:3">
      <c r="A18" s="4" t="s">
        <v>116</v>
      </c>
      <c r="B18" s="6" t="n">
        <v>19033</v>
      </c>
      <c r="C18" s="6" t="n">
        <v>18209</v>
      </c>
    </row>
    <row r="19" spans="1:3">
      <c r="A19" s="4" t="s">
        <v>399</v>
      </c>
      <c r="B19" s="6" t="n">
        <v>33901</v>
      </c>
      <c r="C19" s="6" t="n">
        <v>-317826</v>
      </c>
    </row>
    <row r="20" spans="1:3">
      <c r="A20" s="4" t="s">
        <v>584</v>
      </c>
      <c r="B20" s="6" t="n">
        <v>5850588</v>
      </c>
      <c r="C20" s="6" t="n">
        <v>7637204</v>
      </c>
    </row>
    <row r="21" spans="1:3">
      <c r="A21" s="4" t="s">
        <v>585</v>
      </c>
      <c r="B21" s="6" t="n">
        <v>16110</v>
      </c>
      <c r="C21" s="6" t="n">
        <v>30801</v>
      </c>
    </row>
    <row r="22" spans="1:3">
      <c r="A22" s="4" t="s">
        <v>587</v>
      </c>
    </row>
    <row r="23" spans="1:3">
      <c r="A23" s="4" t="s">
        <v>581</v>
      </c>
      <c r="B23" s="6" t="n">
        <v>1791691</v>
      </c>
      <c r="C23" s="6" t="n">
        <v>2039967</v>
      </c>
    </row>
    <row r="24" spans="1:3">
      <c r="A24" s="4" t="s">
        <v>582</v>
      </c>
      <c r="B24" s="6" t="n">
        <v>-28590</v>
      </c>
      <c r="C24" s="6" t="n">
        <v>-19285</v>
      </c>
    </row>
    <row r="25" spans="1:3">
      <c r="A25" s="4" t="s">
        <v>583</v>
      </c>
      <c r="B25" s="6" t="n">
        <v>1763101</v>
      </c>
      <c r="C25" s="6" t="n">
        <v>2020682</v>
      </c>
    </row>
    <row r="26" spans="1:3">
      <c r="A26" s="4" t="s">
        <v>88</v>
      </c>
      <c r="B26" s="6" t="n">
        <v>-656139</v>
      </c>
      <c r="C26" s="6" t="n">
        <v>-830256</v>
      </c>
    </row>
    <row r="27" spans="1:3">
      <c r="A27" s="4" t="s">
        <v>89</v>
      </c>
      <c r="B27" s="6" t="n">
        <v>1106962</v>
      </c>
      <c r="C27" s="6" t="n">
        <v>1190526</v>
      </c>
    </row>
    <row r="28" spans="1:3">
      <c r="A28" s="4" t="s">
        <v>116</v>
      </c>
      <c r="B28" s="6" t="n">
        <v>550051</v>
      </c>
      <c r="C28" s="6" t="n">
        <v>635387</v>
      </c>
    </row>
    <row r="29" spans="1:3">
      <c r="A29" s="4" t="s">
        <v>399</v>
      </c>
      <c r="B29" s="6" t="n">
        <v>-809267</v>
      </c>
      <c r="C29" s="6" t="n">
        <v>-172666</v>
      </c>
    </row>
    <row r="30" spans="1:3">
      <c r="A30" s="4" t="s">
        <v>584</v>
      </c>
      <c r="B30" s="6" t="n">
        <v>40772138</v>
      </c>
      <c r="C30" s="6" t="n">
        <v>53397873</v>
      </c>
    </row>
    <row r="31" spans="1:3">
      <c r="A31" s="4" t="s">
        <v>585</v>
      </c>
      <c r="B31" s="6" t="n">
        <v>301354</v>
      </c>
      <c r="C31" s="6" t="n">
        <v>25907</v>
      </c>
    </row>
    <row r="32" spans="1:3">
      <c r="A32" s="4" t="s">
        <v>588</v>
      </c>
    </row>
    <row r="33" spans="1:3">
      <c r="A33" s="4" t="s">
        <v>581</v>
      </c>
      <c r="B33" s="6" t="n">
        <v>0</v>
      </c>
      <c r="C33" s="6" t="n">
        <v>0</v>
      </c>
    </row>
    <row r="34" spans="1:3">
      <c r="A34" s="4" t="s">
        <v>582</v>
      </c>
      <c r="B34" s="6" t="n">
        <v>0</v>
      </c>
      <c r="C34" s="6" t="n">
        <v>0</v>
      </c>
    </row>
    <row r="35" spans="1:3">
      <c r="A35" s="4" t="s">
        <v>583</v>
      </c>
      <c r="B35" s="6" t="n">
        <v>0</v>
      </c>
      <c r="C35" s="6" t="n">
        <v>0</v>
      </c>
    </row>
    <row r="36" spans="1:3">
      <c r="A36" s="4" t="s">
        <v>88</v>
      </c>
      <c r="B36" s="6" t="n">
        <v>0</v>
      </c>
      <c r="C36" s="6" t="n">
        <v>0</v>
      </c>
    </row>
    <row r="37" spans="1:3">
      <c r="A37" s="4" t="s">
        <v>89</v>
      </c>
      <c r="B37" s="6" t="n">
        <v>0</v>
      </c>
      <c r="C37" s="6" t="n">
        <v>0</v>
      </c>
    </row>
    <row r="38" spans="1:3">
      <c r="A38" s="4" t="s">
        <v>116</v>
      </c>
      <c r="B38" s="6" t="n">
        <v>21673</v>
      </c>
      <c r="C38" s="6" t="n">
        <v>42537</v>
      </c>
    </row>
    <row r="39" spans="1:3">
      <c r="A39" s="4" t="s">
        <v>399</v>
      </c>
      <c r="B39" s="6" t="n">
        <v>-818068</v>
      </c>
      <c r="C39" s="6" t="n">
        <v>-846312</v>
      </c>
    </row>
    <row r="40" spans="1:3">
      <c r="A40" s="4" t="s">
        <v>584</v>
      </c>
      <c r="B40" s="6" t="n">
        <v>463857</v>
      </c>
      <c r="C40" s="6" t="n">
        <v>137060</v>
      </c>
    </row>
    <row r="41" spans="1:3">
      <c r="A41" s="4" t="s">
        <v>585</v>
      </c>
      <c r="B41" s="7" t="n">
        <v>1181</v>
      </c>
      <c r="C41" s="7" t="n">
        <v>372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89</v>
      </c>
      <c r="B1" s="2" t="s">
        <v>1</v>
      </c>
    </row>
    <row r="2" spans="1:3">
      <c r="B2" s="2" t="s">
        <v>2</v>
      </c>
      <c r="C2" s="2" t="s">
        <v>30</v>
      </c>
    </row>
    <row r="3" spans="1:3">
      <c r="A3" s="4" t="s">
        <v>590</v>
      </c>
      <c r="B3" s="7" t="n">
        <v>0</v>
      </c>
      <c r="C3" s="7" t="n">
        <v>0</v>
      </c>
    </row>
    <row r="4" spans="1:3">
      <c r="A4" s="4" t="s">
        <v>591</v>
      </c>
      <c r="B4" s="6" t="n">
        <v>0</v>
      </c>
      <c r="C4" s="6" t="n">
        <v>0</v>
      </c>
    </row>
    <row r="5" spans="1:3">
      <c r="A5" s="4" t="s">
        <v>592</v>
      </c>
      <c r="B5" s="6" t="n">
        <v>47086583</v>
      </c>
      <c r="C5" s="6" t="n">
        <v>61172137</v>
      </c>
    </row>
    <row r="6" spans="1:3">
      <c r="A6" s="4" t="s">
        <v>593</v>
      </c>
      <c r="B6" s="6" t="n">
        <v>835382</v>
      </c>
      <c r="C6" s="6" t="n">
        <v>1783031</v>
      </c>
    </row>
    <row r="7" spans="1:3">
      <c r="A7" s="4" t="s">
        <v>318</v>
      </c>
    </row>
    <row r="8" spans="1:3">
      <c r="A8" s="4" t="s">
        <v>592</v>
      </c>
      <c r="B8" s="6" t="n">
        <v>74595</v>
      </c>
      <c r="C8" s="6" t="n">
        <v>86156</v>
      </c>
    </row>
    <row r="9" spans="1:3">
      <c r="A9" s="4" t="s">
        <v>593</v>
      </c>
      <c r="B9" s="6" t="n">
        <v>74595</v>
      </c>
      <c r="C9" s="6" t="n">
        <v>113309</v>
      </c>
    </row>
    <row r="10" spans="1:3">
      <c r="A10" s="4" t="s">
        <v>594</v>
      </c>
      <c r="B10" s="6" t="n">
        <v>67000</v>
      </c>
      <c r="C10" s="6" t="n">
        <v>78000</v>
      </c>
    </row>
    <row r="11" spans="1:3">
      <c r="A11" s="4" t="s">
        <v>595</v>
      </c>
      <c r="B11" s="7" t="n">
        <v>7595</v>
      </c>
      <c r="C11" s="7" t="n">
        <v>815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96</v>
      </c>
      <c r="B1" s="2" t="s">
        <v>1</v>
      </c>
    </row>
    <row r="2" spans="1:3">
      <c r="B2" s="2" t="s">
        <v>2</v>
      </c>
      <c r="C2" s="2" t="s">
        <v>30</v>
      </c>
    </row>
    <row r="3" spans="1:3">
      <c r="A3" s="4" t="s">
        <v>597</v>
      </c>
      <c r="B3" s="7" t="n">
        <v>1948333</v>
      </c>
      <c r="C3" s="7" t="n">
        <v>2326898</v>
      </c>
    </row>
    <row r="4" spans="1:3">
      <c r="A4" s="4" t="s">
        <v>587</v>
      </c>
    </row>
    <row r="5" spans="1:3">
      <c r="A5" s="4" t="s">
        <v>597</v>
      </c>
      <c r="B5" s="6" t="n">
        <v>1791691</v>
      </c>
      <c r="C5" s="6" t="n">
        <v>2039967</v>
      </c>
    </row>
    <row r="6" spans="1:3">
      <c r="A6" s="4" t="s">
        <v>598</v>
      </c>
    </row>
    <row r="7" spans="1:3">
      <c r="A7" s="4" t="s">
        <v>597</v>
      </c>
      <c r="C7" s="7" t="n">
        <v>286931</v>
      </c>
    </row>
    <row r="8" spans="1:3">
      <c r="A8" s="4" t="s">
        <v>599</v>
      </c>
      <c r="C8" s="4" t="s">
        <v>600</v>
      </c>
    </row>
    <row r="9" spans="1:3">
      <c r="A9" s="4" t="s">
        <v>601</v>
      </c>
      <c r="C9" s="7" t="n">
        <v>11629</v>
      </c>
    </row>
    <row r="10" spans="1:3">
      <c r="A10" s="4" t="s">
        <v>602</v>
      </c>
    </row>
    <row r="11" spans="1:3">
      <c r="A11" s="4" t="s">
        <v>597</v>
      </c>
      <c r="B11" s="7" t="n">
        <v>1729560</v>
      </c>
      <c r="C11" s="7" t="n">
        <v>1833316</v>
      </c>
    </row>
    <row r="12" spans="1:3">
      <c r="A12" s="4" t="s">
        <v>599</v>
      </c>
      <c r="B12" s="4" t="s">
        <v>603</v>
      </c>
      <c r="C12" s="4" t="s">
        <v>604</v>
      </c>
    </row>
    <row r="13" spans="1:3">
      <c r="A13" s="4" t="s">
        <v>601</v>
      </c>
      <c r="B13" s="7" t="n">
        <v>102421</v>
      </c>
      <c r="C13" s="7" t="n">
        <v>13386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4" t="s">
        <v>606</v>
      </c>
    </row>
    <row r="4" spans="1:3">
      <c r="A4" s="4" t="s">
        <v>607</v>
      </c>
      <c r="B4" s="7" t="n">
        <v>45794</v>
      </c>
      <c r="C4" s="7" t="n">
        <v>53717</v>
      </c>
    </row>
    <row r="5" spans="1:3">
      <c r="A5" s="4" t="s">
        <v>608</v>
      </c>
      <c r="B5" s="4" t="s">
        <v>609</v>
      </c>
      <c r="C5" s="4" t="s">
        <v>610</v>
      </c>
    </row>
    <row r="6" spans="1:3">
      <c r="A6" s="4" t="s">
        <v>611</v>
      </c>
      <c r="B6" s="7" t="n">
        <v>0</v>
      </c>
      <c r="C6" s="7" t="n">
        <v>0</v>
      </c>
    </row>
    <row r="7" spans="1:3">
      <c r="A7" s="4" t="s">
        <v>612</v>
      </c>
    </row>
    <row r="8" spans="1:3">
      <c r="A8" s="4" t="s">
        <v>607</v>
      </c>
      <c r="B8" s="7" t="n">
        <v>17995</v>
      </c>
    </row>
    <row r="9" spans="1:3">
      <c r="A9" s="4" t="s">
        <v>608</v>
      </c>
      <c r="B9" s="4" t="s">
        <v>613</v>
      </c>
    </row>
    <row r="10" spans="1:3">
      <c r="A10" s="4" t="s">
        <v>611</v>
      </c>
      <c r="B10" s="7" t="n">
        <v>0</v>
      </c>
    </row>
    <row r="11" spans="1:3">
      <c r="A11" s="4" t="s">
        <v>614</v>
      </c>
    </row>
    <row r="12" spans="1:3">
      <c r="A12" s="4" t="s">
        <v>607</v>
      </c>
      <c r="C12" s="7" t="n">
        <v>37709</v>
      </c>
    </row>
    <row r="13" spans="1:3">
      <c r="A13" s="4" t="s">
        <v>608</v>
      </c>
      <c r="C13" s="4" t="s">
        <v>615</v>
      </c>
    </row>
    <row r="14" spans="1:3">
      <c r="A14" s="4" t="s">
        <v>611</v>
      </c>
      <c r="C1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ASH</vt:lpstr>
      <vt:lpstr>CONSOLIDATED STATEMENTS OF STOC</vt:lpstr>
      <vt:lpstr>1. ORGANIZATION AND BUSINESS BA</vt:lpstr>
      <vt:lpstr>2. GOING CONCERN UNCERTAINTY</vt:lpstr>
      <vt:lpstr>3. SUMMARY OF SIGNIFICANT ACCOU</vt:lpstr>
      <vt:lpstr>4. PROPERTY, PLANT AND EQUIPMEN</vt:lpstr>
      <vt:lpstr>5. AMOUNTS DUE TO RELATED PARTI</vt:lpstr>
      <vt:lpstr>6. ACCRUED LIABILITIES AND OTHE</vt:lpstr>
      <vt:lpstr>7. BANK LOANS</vt:lpstr>
      <vt:lpstr>8. SHORT-TERM BANK BORROWINGS</vt:lpstr>
      <vt:lpstr>9. OBLIGATION UNDER FINANCE LEA</vt:lpstr>
      <vt:lpstr>10. STOCKHOLDERS' EQUITY</vt:lpstr>
      <vt:lpstr>11. NET LOSS PER SHARE</vt:lpstr>
      <vt:lpstr>12. INCOME TAXES</vt:lpstr>
      <vt:lpstr>13. PENSION PLAN</vt:lpstr>
      <vt:lpstr>14. RELATED PARTY TRANSACTIONS</vt:lpstr>
      <vt:lpstr>15. SEGMENT INFORMATION</vt:lpstr>
      <vt:lpstr>16. CONCENTRATIONS OF RISK</vt:lpstr>
      <vt:lpstr>17. COMMITMENTS AND CONTINGENCI</vt:lpstr>
      <vt:lpstr>18. SUBSEQUENT EVENTS</vt:lpstr>
      <vt:lpstr>3. SUMMARY OF SIGNIFICANT ACC25</vt:lpstr>
      <vt:lpstr>1. ORGANIZATION AND BUSINESS 26</vt:lpstr>
      <vt:lpstr>3. SUMMARY OF SIGNIFICANT ACC27</vt:lpstr>
      <vt:lpstr>4. PROPERTY, PLANT AND EQUIPM28</vt:lpstr>
      <vt:lpstr>5. AMOUNT DUE TO RELATED PARTIE</vt:lpstr>
      <vt:lpstr>6. ACCRUED LIABILITIES AND OT30</vt:lpstr>
      <vt:lpstr>7. BANK LOANS (Tables)</vt:lpstr>
      <vt:lpstr>9. OBLIGATION UNDER FINANCE L32</vt:lpstr>
      <vt:lpstr>11. NET LOSS PER SHARE (Tables)</vt:lpstr>
      <vt:lpstr>12. INCOME TAXES (Tables)</vt:lpstr>
      <vt:lpstr>14. RELATED PARTY TRANSACTIONS </vt:lpstr>
      <vt:lpstr>15. SEGMENT INFORMATION (Tables</vt:lpstr>
      <vt:lpstr>16. CONCENTRATIONS OF RISK (Tab</vt:lpstr>
      <vt:lpstr>1. ORGANIZATION AND BUSINESS 38</vt:lpstr>
      <vt:lpstr>2. GOING CONCERN UNCERTAINTY (D</vt:lpstr>
      <vt:lpstr>3. SUMMARY OF SIGNIFICANT ACC40</vt:lpstr>
      <vt:lpstr>3. SUMMARY OF SIGNIFICANT ACC41</vt:lpstr>
      <vt:lpstr>3. SUMMARY OF SIGNIFICANT ACC42</vt:lpstr>
      <vt:lpstr>3. SUMMARY OF SIGNIFICANT ACC43</vt:lpstr>
      <vt:lpstr>3. SUMMARY OF SIGNIFICANT ACC44</vt:lpstr>
      <vt:lpstr>3. SUMMARY OF SIGNIFICANT ACC45</vt:lpstr>
      <vt:lpstr>3. SUMMARY OF SIGNIFICANT ACC46</vt:lpstr>
      <vt:lpstr>3. SUMMARY OF SIGNIFICANT ACC47</vt:lpstr>
      <vt:lpstr>3. SUMMARY OF SIGNIFICANT ACC48</vt:lpstr>
      <vt:lpstr>3. SUMMARY OF SIGNIFICANT ACC49</vt:lpstr>
      <vt:lpstr>4. PROPERTY, PLANT AND EQUIPM50</vt:lpstr>
      <vt:lpstr>4. PROPERTY, PLANT AND EQUIPM51</vt:lpstr>
      <vt:lpstr>5. AMOUNT DUE TO RELATED PART52</vt:lpstr>
      <vt:lpstr>6. ACCRUED LIABILITIES AND OT53</vt:lpstr>
      <vt:lpstr>7. BANK LOANS (Details - Bank l</vt:lpstr>
      <vt:lpstr>7. BANK LOANS (Details - Future</vt:lpstr>
      <vt:lpstr>7. BANK LOANS (Details Narrativ</vt:lpstr>
      <vt:lpstr>8. SHORT-TERM BANK BORROWINGS (</vt:lpstr>
      <vt:lpstr>9. OBLIGATION UNDER FINANCE L58</vt:lpstr>
      <vt:lpstr>9. OBLIGATION UNDER FINANCE L59</vt:lpstr>
      <vt:lpstr>9. OBLIGATIONS UNDER FINANCE LE</vt:lpstr>
      <vt:lpstr>10. STOCKHOLDERS' EQUITY (Detai</vt:lpstr>
      <vt:lpstr>11. NET LOSS PER SHARE (Details</vt:lpstr>
      <vt:lpstr>12. INCOME TAXES (Details - Com</vt:lpstr>
      <vt:lpstr>12. INCOME TAXES (Details - Pro</vt:lpstr>
      <vt:lpstr>12. INCOME TAXES (Details - Eff</vt:lpstr>
      <vt:lpstr>12. INCOME TAXES (Details - Def</vt:lpstr>
      <vt:lpstr>12. INCOME TAXES (Details Narra</vt:lpstr>
      <vt:lpstr>13. PENSION PLAN (Details Narra</vt:lpstr>
      <vt:lpstr>14. RELATED PARTY TRANSACTION69</vt:lpstr>
      <vt:lpstr>15. SEGMENT INFORMATION (Detail</vt:lpstr>
      <vt:lpstr>15. SEGMENT INFORMATION (Deta71</vt:lpstr>
      <vt:lpstr>16. CONCENTRATIONS OF RISK (Det</vt:lpstr>
      <vt:lpstr>16. CONCENTRATIONS OF RISK (D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1:35:52Z</dcterms:created>
  <dcterms:modified xmlns:dcterms="http://purl.org/dc/terms/" xmlns:xsi="http://www.w3.org/2001/XMLSchema-instance" xsi:type="dcterms:W3CDTF">2016-01-29T11:35:52Z</dcterms:modified>
  <dc:title xmlns:dc="http://purl.org/dc/elements/1.1/">Untitled</dc:title>
  <dc:description xmlns:dc="http://purl.org/dc/elements/1.1/"/>
  <dc:subject xmlns:dc="http://purl.org/dc/elements/1.1/"/>
  <cp:keywords/>
  <cp:category/>
</cp:coreProperties>
</file>